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ranklin
Value Investors Trust </t>
        </is>
      </c>
    </row>
    <row r="7">
      <c r="A7" s="4" t="inlineStr">
        <is>
          <t>Entity Central Index Key</t>
        </is>
      </c>
      <c r="B7" s="4" t="inlineStr">
        <is>
          <t>00008561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3</v>
      </c>
    </row>
    <row r="5">
      <c r="A5" s="4" t="inlineStr">
        <is>
          <t>Class R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6</v>
      </c>
    </row>
    <row r="8">
      <c r="A8" s="4" t="inlineStr">
        <is>
          <t>Class R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5</v>
      </c>
    </row>
    <row r="11">
      <c r="A11" s="4" t="inlineStr">
        <is>
          <t>Class R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R | Real Estat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Class R | Consumer Discretionar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6</v>
      </c>
    </row>
    <row r="20">
      <c r="A20" s="4" t="inlineStr">
        <is>
          <t>Class R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6</v>
      </c>
    </row>
    <row r="23">
      <c r="A23" s="4" t="inlineStr">
        <is>
          <t>Class R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3</v>
      </c>
    </row>
    <row r="26">
      <c r="A26" s="4" t="inlineStr">
        <is>
          <t>Class R | Information Technolo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R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8</v>
      </c>
    </row>
    <row r="32">
      <c r="A32" s="4" t="inlineStr">
        <is>
          <t>Class R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6</v>
      </c>
    </row>
    <row r="35">
      <c r="A35" s="4" t="inlineStr">
        <is>
          <t>Class R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3</v>
      </c>
    </row>
    <row r="5">
      <c r="A5" s="4" t="inlineStr">
        <is>
          <t>Class R6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6</v>
      </c>
    </row>
    <row r="8">
      <c r="A8" s="4" t="inlineStr">
        <is>
          <t>Class R6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5</v>
      </c>
    </row>
    <row r="11">
      <c r="A11" s="4" t="inlineStr">
        <is>
          <t>Class R6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R6 | Real Estat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Class R6 | Consumer Discretionar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6</v>
      </c>
    </row>
    <row r="20">
      <c r="A20" s="4" t="inlineStr">
        <is>
          <t>Class R6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6</v>
      </c>
    </row>
    <row r="23">
      <c r="A23" s="4" t="inlineStr">
        <is>
          <t>Class R6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3</v>
      </c>
    </row>
    <row r="26">
      <c r="A26" s="4" t="inlineStr">
        <is>
          <t>Class R6 | Information Technolo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R6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8</v>
      </c>
    </row>
    <row r="32">
      <c r="A32" s="4" t="inlineStr">
        <is>
          <t>Class R6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6</v>
      </c>
    </row>
    <row r="35">
      <c r="A35" s="4" t="inlineStr">
        <is>
          <t>Class R6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3</v>
      </c>
    </row>
    <row r="5">
      <c r="A5" s="4" t="inlineStr">
        <is>
          <t>Advisor Class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6</v>
      </c>
    </row>
    <row r="8">
      <c r="A8" s="4" t="inlineStr">
        <is>
          <t>Advisor Class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5</v>
      </c>
    </row>
    <row r="11">
      <c r="A11" s="4" t="inlineStr">
        <is>
          <t>Advisor Class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Advisor Class | Real Estat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Advisor Class | Consumer Discretionar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6</v>
      </c>
    </row>
    <row r="20">
      <c r="A20" s="4" t="inlineStr">
        <is>
          <t>Advisor Class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6</v>
      </c>
    </row>
    <row r="23">
      <c r="A23" s="4" t="inlineStr">
        <is>
          <t>Advisor Class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3</v>
      </c>
    </row>
    <row r="26">
      <c r="A26" s="4" t="inlineStr">
        <is>
          <t>Advisor Class | Information Technolo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Advisor Class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8</v>
      </c>
    </row>
    <row r="32">
      <c r="A32" s="4" t="inlineStr">
        <is>
          <t>Advisor Class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6</v>
      </c>
    </row>
    <row r="35">
      <c r="A35" s="4" t="inlineStr">
        <is>
          <t>Advisor Clas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5</v>
      </c>
    </row>
    <row r="5">
      <c r="A5" s="4" t="inlineStr">
        <is>
          <t>Class A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5</v>
      </c>
    </row>
    <row r="8">
      <c r="A8" s="4" t="inlineStr">
        <is>
          <t>Class A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6</v>
      </c>
    </row>
    <row r="11">
      <c r="A11" s="4" t="inlineStr">
        <is>
          <t>Class A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A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Class A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Class A | Real Estat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9</v>
      </c>
    </row>
    <row r="23">
      <c r="A23" s="4" t="inlineStr">
        <is>
          <t>Class A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A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Class A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A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5</v>
      </c>
    </row>
    <row r="5">
      <c r="A5" s="4" t="inlineStr">
        <is>
          <t>Class C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5</v>
      </c>
    </row>
    <row r="8">
      <c r="A8" s="4" t="inlineStr">
        <is>
          <t>Class C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6</v>
      </c>
    </row>
    <row r="11">
      <c r="A11" s="4" t="inlineStr">
        <is>
          <t>Class C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C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Class C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Class C | Real Estat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9</v>
      </c>
    </row>
    <row r="23">
      <c r="A23" s="4" t="inlineStr">
        <is>
          <t>Class C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C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Class C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C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C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5</v>
      </c>
    </row>
    <row r="5">
      <c r="A5" s="4" t="inlineStr">
        <is>
          <t>Class R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5</v>
      </c>
    </row>
    <row r="8">
      <c r="A8" s="4" t="inlineStr">
        <is>
          <t>Class R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6</v>
      </c>
    </row>
    <row r="11">
      <c r="A11" s="4" t="inlineStr">
        <is>
          <t>Class R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R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Class R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Class R | Real Estat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9</v>
      </c>
    </row>
    <row r="23">
      <c r="A23" s="4" t="inlineStr">
        <is>
          <t>Class R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R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Class R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R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R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5</v>
      </c>
    </row>
    <row r="5">
      <c r="A5" s="4" t="inlineStr">
        <is>
          <t>Class R6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5</v>
      </c>
    </row>
    <row r="8">
      <c r="A8" s="4" t="inlineStr">
        <is>
          <t>Class R6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6</v>
      </c>
    </row>
    <row r="11">
      <c r="A11" s="4" t="inlineStr">
        <is>
          <t>Class R6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R6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Class R6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Class R6 | Real Estat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9</v>
      </c>
    </row>
    <row r="23">
      <c r="A23" s="4" t="inlineStr">
        <is>
          <t>Class R6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R6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Class R6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R6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R6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5</v>
      </c>
    </row>
    <row r="5">
      <c r="A5" s="4" t="inlineStr">
        <is>
          <t>Advisor Class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5</v>
      </c>
    </row>
    <row r="8">
      <c r="A8" s="4" t="inlineStr">
        <is>
          <t>Advisor Class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6</v>
      </c>
    </row>
    <row r="11">
      <c r="A11" s="4" t="inlineStr">
        <is>
          <t>Advisor Class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Advisor Class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Advisor Class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Advisor Class | Real Estat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9</v>
      </c>
    </row>
    <row r="23">
      <c r="A23" s="4" t="inlineStr">
        <is>
          <t>Advisor Class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Advisor Class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Advisor Class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Advisor Class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Advisor Clas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ranklin
Value Investors Trust </t>
        </is>
      </c>
    </row>
    <row r="7">
      <c r="A7" s="4" t="inlineStr">
        <is>
          <t>Entity Central Index Key</t>
        </is>
      </c>
      <c r="B7" s="4" t="inlineStr">
        <is>
          <t>0000856119</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Mutual Small-Mid Cap Value Fund</t>
        </is>
      </c>
    </row>
    <row r="13">
      <c r="A13" s="4" t="inlineStr">
        <is>
          <t>Class Name</t>
        </is>
      </c>
      <c r="B13" s="4" t="inlineStr">
        <is>
          <t>Class
        A</t>
        </is>
      </c>
    </row>
    <row r="14">
      <c r="A14" s="4" t="inlineStr">
        <is>
          <t>Trading Symbol</t>
        </is>
      </c>
      <c r="B14" s="4" t="inlineStr">
        <is>
          <t>FRMCX</t>
        </is>
      </c>
    </row>
    <row r="15">
      <c r="A15" s="4" t="inlineStr">
        <is>
          <t>Annual or Semi-Annual Statement [Text Block]</t>
        </is>
      </c>
      <c r="B15" s="4" t="inlineStr">
        <is>
          <t>This
annual
shareholder report
contains important information about Franklin
Mutual Small-Mid Cap Value Fund (previously known as Franklin
MicroCap Value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DIAL BEN/342-5236</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132
1.19%</t>
        </is>
      </c>
      <c r="C21" s="4" t="inlineStr">
        <is>
          <t>[1]</t>
        </is>
      </c>
    </row>
    <row r="22">
      <c r="A22" s="4" t="inlineStr">
        <is>
          <t>Expenses Paid, Amount</t>
        </is>
      </c>
      <c r="B22" s="5" t="n">
        <v>132</v>
      </c>
    </row>
    <row r="23">
      <c r="A23" s="4" t="inlineStr">
        <is>
          <t>Expense Ratio, Percent</t>
        </is>
      </c>
      <c r="B23" s="6" t="n">
        <v>0.0119</v>
      </c>
    </row>
    <row r="24">
      <c r="A24" s="4" t="inlineStr">
        <is>
          <t>Factors Affecting Performance [Text Block]</t>
        </is>
      </c>
      <c r="B24" s="4" t="inlineStr">
        <is>
          <t>HOW
DID THE FUND PERFORM LAST YEAR AND WHAT AFFECTED ITS PERFORMANCE? For the twelve months ended October
31, 2024, Class A shares of
Franklin Mutual Small-Mid Cap Value Fund returned 22.43%.
The Fund compares its performance
to the Russell 2500 Value Index, which returned 32.42% for the same period. The Fund previously compared
its performance to the Russell 2000 Value Index, which returned 31.77% for the same period. Effective May 22, 2024, the Russell
2500 Value Index replaced the Russell 2000 Value Index as the Fund’s benchmark to better align with the Fund’s principal
investment strategies. PERFORMANCE
HIGHLIGHTS
Top
contributors to performance:
↑
Harrow,
an eyecare pharmaceutical company, after it successfully launched new products.
↑
Miller
Industries, a tow-truck company, as an activist investor advocated for the company to consider a sale.
↑
Sterling
Infrastructure, a provider of e-infrastructure, transportation and building solutions, on good financial results, amid a robust backlog
and strength in its various end markets.
Top
detractors from performance:
↓
Vera
Bradley, a clothing brand, due to weaker traffic in its outlet business which has led to softer revenues.
↓
Oil
States International, an oilfield services firm, amid weak oil prices and a slowdown in its North American business.
↓
Matrix
Service, an engineering services provider, despite strong recent order and backlog growth within its core storage, terminal, utility
and power infrastructure markets.</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October 31, 2024
1
Year
5
Year
10
Year
Class
A
22.43
10.58
6.75
Class
A (with sales charge)
15.71
9.34
6.15
Russell
3000 Index
37.86
14.60
12.44
Russell
2500 Value Index 1
32.42
9.39
7.86
Russell
2000 Value Index
31.77
8.42
7.33</t>
        </is>
      </c>
      <c r="C27" s="4" t="inlineStr">
        <is>
          <t>[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Nov.  01,  2023</t>
        </is>
      </c>
    </row>
    <row r="30">
      <c r="A30" s="4" t="inlineStr">
        <is>
          <t>Updated Performance Information Location [Text Block]</t>
        </is>
      </c>
      <c r="B3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1">
      <c r="A31" s="4" t="inlineStr">
        <is>
          <t>Net Assets</t>
        </is>
      </c>
      <c r="B31" s="5" t="n">
        <v>205213255</v>
      </c>
    </row>
    <row r="32">
      <c r="A32" s="4" t="inlineStr">
        <is>
          <t>Holdings Count | $ / shares</t>
        </is>
      </c>
      <c r="B32" s="7" t="n">
        <v>77</v>
      </c>
      <c r="C32" s="4" t="inlineStr">
        <is>
          <t>[3]</t>
        </is>
      </c>
    </row>
    <row r="33">
      <c r="A33" s="4" t="inlineStr">
        <is>
          <t>Advisory Fees Paid, Amount</t>
        </is>
      </c>
      <c r="B33" s="5" t="n">
        <v>1313296</v>
      </c>
    </row>
    <row r="34">
      <c r="A34" s="4" t="inlineStr">
        <is>
          <t>Investment Company Portfolio Turnover</t>
        </is>
      </c>
      <c r="B34" s="6" t="n">
        <v>0.879</v>
      </c>
    </row>
    <row r="35">
      <c r="A35" s="4" t="inlineStr">
        <is>
          <t>Additional Fund Statistics [Text Block]</t>
        </is>
      </c>
      <c r="B35" s="4" t="inlineStr">
        <is>
          <t>KEY
FUND STATISTICS (as
of October 31, 2024)
Total
Net Assets
$205,213,255
Total
Number of Portfolio Holdings *
77
Total
Management Fee Paid
$1,313,296
Portfolio
Turnover Rate
87.90%</t>
        </is>
      </c>
      <c r="C35" s="4" t="inlineStr">
        <is>
          <t>[3]</t>
        </is>
      </c>
    </row>
    <row r="36">
      <c r="A36" s="4" t="inlineStr">
        <is>
          <t>Holdings [Text Block]</t>
        </is>
      </c>
    </row>
    <row r="37">
      <c r="A37" s="4" t="inlineStr">
        <is>
          <t>Material Fund Change [Text Block]</t>
        </is>
      </c>
      <c r="B37" s="4" t="inlineStr">
        <is>
          <t>HOW
HAS THE FUND CHANGED? Effective May 22, 2024, the Fund’s
name was changed from Franklin MicroCap Value Fund to Franklin Mutual Small-Mid Cap Value Fund. In addition, effective May 22,
2024, the Fund changed its 80% investment policy to invest, under normal market conditions, at least 80% of
its net assets in investments of small-capitalization and mid-capitalization companies. In connection with the Fund’s
80% investment policy change, the Fund is subject to the principal risks of investing in mid-capitalization companies
in addition to small-capitalization companies and is no longer subject to the principal risk of investing in microcap companies. Steven Raineri was added as the
lead portfolio manager of the Fund. Effective May 22, 2024, the investment
manager agreed to waive fees and/or reimburse operating expenses (excluding Rule 12b-1 fees, acquired
fund fees and expenses, interest expense and certain non-routine expenses or costs, such as those relating to litigation, indemnification,
reorganizations and liquidations) for the Fund so that the ratio of total annual fund operating expenses will not exceed 0.90%
for each share class until February 28, 2026. The Fund’s investment
management fee schedule also was reduced from an annual rate of 0.75% of the average daily net assets of the Fund
to an annual rate of: 0.70% of the value of its average daily net assets up to and including $500 million; and 0.65% of the value
of its average daily net assets
over $500 million effective May 22, 2024. This is a summary of certain
changes to the Fund since November
1, 2023 . For
more complete information, you may review the Fund’s current
prospectus, any applicable supplements and the Fund’s next prospectus, which we expect to be available by March
1, 2025, at https://www.franklintempleton.com/regulatory-fund-documents
or upon request at (800)
DIAL BEN/342-5236
or   prospectus franklintempleton.com .</t>
        </is>
      </c>
    </row>
    <row r="38">
      <c r="A38" s="4" t="inlineStr">
        <is>
          <t>Updated Prospectus Phone Number</t>
        </is>
      </c>
      <c r="B38" s="4" t="inlineStr">
        <is>
          <t>(800)
DIAL BEN/342-5236</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R6</t>
        </is>
      </c>
      <c r="B41" s="4" t="inlineStr">
        <is>
          <t xml:space="preserve"> </t>
        </is>
      </c>
    </row>
    <row r="42">
      <c r="A42" s="3" t="inlineStr">
        <is>
          <t>Shareholder Report [Line Items]</t>
        </is>
      </c>
      <c r="B42" s="4" t="inlineStr">
        <is>
          <t xml:space="preserve"> </t>
        </is>
      </c>
    </row>
    <row r="43">
      <c r="A43" s="4" t="inlineStr">
        <is>
          <t>Fund Name</t>
        </is>
      </c>
      <c r="B43" s="4" t="inlineStr">
        <is>
          <t>Franklin
        Mutual Small-Mid Cap Value Fund</t>
        </is>
      </c>
    </row>
    <row r="44">
      <c r="A44" s="4" t="inlineStr">
        <is>
          <t>Class Name</t>
        </is>
      </c>
      <c r="B44" s="4" t="inlineStr">
        <is>
          <t>Class
        R6</t>
        </is>
      </c>
    </row>
    <row r="45">
      <c r="A45" s="4" t="inlineStr">
        <is>
          <t>Trading Symbol</t>
        </is>
      </c>
      <c r="B45" s="4" t="inlineStr">
        <is>
          <t>FMCVX</t>
        </is>
      </c>
    </row>
    <row r="46">
      <c r="A46" s="4" t="inlineStr">
        <is>
          <t>Annual or Semi-Annual Statement [Text Block]</t>
        </is>
      </c>
      <c r="B46" s="4" t="inlineStr">
        <is>
          <t>This
annual
shareholder report
contains important information about Franklin
Mutual Small-Mid Cap Value Fund (previously known as Franklin
MicroCap Value Fund) for the period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DIAL BEN/342-5236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DIAL BEN/342-5236</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R6
$97
0.87%</t>
        </is>
      </c>
      <c r="C52" s="4" t="inlineStr">
        <is>
          <t>[4]</t>
        </is>
      </c>
    </row>
    <row r="53">
      <c r="A53" s="4" t="inlineStr">
        <is>
          <t>Expenses Paid, Amount</t>
        </is>
      </c>
      <c r="B53" s="5" t="n">
        <v>97</v>
      </c>
    </row>
    <row r="54">
      <c r="A54" s="4" t="inlineStr">
        <is>
          <t>Expense Ratio, Percent</t>
        </is>
      </c>
      <c r="B54" s="6" t="n">
        <v>0.008699999999999999</v>
      </c>
    </row>
    <row r="55">
      <c r="A55" s="4" t="inlineStr">
        <is>
          <t>Factors Affecting Performance [Text Block]</t>
        </is>
      </c>
      <c r="B55" s="4" t="inlineStr">
        <is>
          <t>HOW
DID THE FUND PERFORM LAST YEAR AND WHAT AFFECTED ITS PERFORMANCE? For the twelve months ended October
31, 2024, Class R6 shares of
Franklin Mutual Small-Mid Cap Value Fund returned 22.82%.
The Fund compares its performance
to the Russell 2500 Value Index, which returned 32.42% for the same period. The Fund previously compared
its performance to the Russell 2000 Value Index, which returned 31.77% for the same period. Effective May 22, 2024, the Russell
2500 Value Index replaced the Russell 2000 Value Index as the Fund’s benchmark to better align with the Fund’s principal
investment strategies. PERFORMANCE
HIGHLIGHTS
Top
contributors to performance:
↑
Harrow,
an eyecare pharmaceutical company, after it successfully launched new products.
↑
Miller
Industries, a tow-truck company, as an activist investor advocated for the company to consider a sale.
↑
Sterling
Infrastructure, a provider of e-infrastructure, transportation and building solutions, on good financial results, amid a robust backlog
and strength in its various end markets.
Top
detractors from performance:
↓
Vera
Bradley, a clothing brand, due to weaker traffic in its outlet business which has led to softer revenues.
↓
Oil
States International, an oilfield services firm, amid weak oil prices and a slowdown in its North American business.
↓
Matrix
Service, an engineering services provider, despite strong recent order and backlog growth within its core storage, terminal, utility
and power infrastructure markets.</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October 31, 2024
1
Year
5
Year
10
Year
Class
R6
22.82
10.96
7.13
Russell
3000 Index
37.86
14.60
12.44
Russell
2500 Value Index 1
32.42
9.39
7.86
Russell
2000 Value Index
31.77
8.42
7.33</t>
        </is>
      </c>
      <c r="C58" s="4" t="inlineStr">
        <is>
          <t>[5]</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Nov.  01,  2023</t>
        </is>
      </c>
    </row>
    <row r="61">
      <c r="A61" s="4" t="inlineStr">
        <is>
          <t>Updated Performance Information Location [Text Block]</t>
        </is>
      </c>
      <c r="B6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2">
      <c r="A62" s="4" t="inlineStr">
        <is>
          <t>Net Assets</t>
        </is>
      </c>
      <c r="B62" s="5" t="n">
        <v>205213255</v>
      </c>
    </row>
    <row r="63">
      <c r="A63" s="4" t="inlineStr">
        <is>
          <t>Holdings Count | $ / shares</t>
        </is>
      </c>
      <c r="B63" s="7" t="n">
        <v>77</v>
      </c>
      <c r="C63" s="4" t="inlineStr">
        <is>
          <t>[6]</t>
        </is>
      </c>
    </row>
    <row r="64">
      <c r="A64" s="4" t="inlineStr">
        <is>
          <t>Advisory Fees Paid, Amount</t>
        </is>
      </c>
      <c r="B64" s="5" t="n">
        <v>1313296</v>
      </c>
    </row>
    <row r="65">
      <c r="A65" s="4" t="inlineStr">
        <is>
          <t>Investment Company Portfolio Turnover</t>
        </is>
      </c>
      <c r="B65" s="6" t="n">
        <v>0.879</v>
      </c>
    </row>
    <row r="66">
      <c r="A66" s="4" t="inlineStr">
        <is>
          <t>Additional Fund Statistics [Text Block]</t>
        </is>
      </c>
      <c r="B66" s="4" t="inlineStr">
        <is>
          <t>KEY
FUND STATISTICS (as
of October 31, 2024)
Total
Net Assets
$205,213,255
Total
Number of Portfolio Holdings *
77
Total
Management Fee Paid
$1,313,296
Portfolio
Turnover Rate
87.90%</t>
        </is>
      </c>
      <c r="C66" s="4" t="inlineStr">
        <is>
          <t>[6]</t>
        </is>
      </c>
    </row>
    <row r="67">
      <c r="A67" s="4" t="inlineStr">
        <is>
          <t>Holdings [Text Block]</t>
        </is>
      </c>
    </row>
    <row r="68">
      <c r="A68" s="4" t="inlineStr">
        <is>
          <t>Material Fund Change [Text Block]</t>
        </is>
      </c>
      <c r="B68" s="4" t="inlineStr">
        <is>
          <t>HOW
HAS THE FUND CHANGED? Effective May 22, 2024, the Fund’s
name was changed from Franklin MicroCap Value Fund to Franklin Mutual Small-Mid Cap Value Fund. In addition, effective May 22,
2024, the Fund changed its 80% investment policy to invest, under normal market conditions, at least 80% of
its net assets in investments of small-capitalization and mid-capitalization companies. In connection with the Fund’s
80% investment policy change, the Fund is subject to the principal risks of investing in mid-capitalization companies
in addition to small-capitalization companies and is no longer subject to the principal risk of investing in microcap companies. Steven Raineri was added as the
lead portfolio manager of the Fund. Effective May 22, 2024, the investment
manager agreed to waive fees and/or reimburse operating expenses (excluding Rule 12b-1 fees, acquired
fund fees and expenses, interest expense and certain non-routine expenses or costs, such as those relating to litigation, indemnification,
reorganizations and liquidations) for the Fund so that the ratio of total annual fund operating expenses will not exceed 0.90%
for each share class until February 28, 2026. The Fund’s investment
management fee schedule also was reduced from an annual rate of 0.75% of the average daily net assets of the Fund
to an annual rate of: 0.70% of the value of its average daily net assets up to and including $500 million; and 0.65% of the value
of its average daily net assets
over $500 million effective May 22, 2024. This is a summary of certain
changes to the Fund since November
1, 2023 . For
more complete information, you may review the Fund’s current
prospectus, any applicable supplements and the Fund’s next prospectus, which we expect to be available by March
1, 2025, at https://www.franklintempleton.com/regulatory-fund-documents
or upon request at (800)
DIAL BEN/342-5236
or   prospectus franklintempleton.com .</t>
        </is>
      </c>
    </row>
    <row r="69">
      <c r="A69" s="4" t="inlineStr">
        <is>
          <t>Updated Prospectus Phone Number</t>
        </is>
      </c>
      <c r="B69" s="4" t="inlineStr">
        <is>
          <t>(800)
DIAL BEN/342-5236</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Advisor Class</t>
        </is>
      </c>
      <c r="B72" s="4" t="inlineStr">
        <is>
          <t xml:space="preserve"> </t>
        </is>
      </c>
    </row>
    <row r="73">
      <c r="A73" s="3" t="inlineStr">
        <is>
          <t>Shareholder Report [Line Items]</t>
        </is>
      </c>
      <c r="B73" s="4" t="inlineStr">
        <is>
          <t xml:space="preserve"> </t>
        </is>
      </c>
    </row>
    <row r="74">
      <c r="A74" s="4" t="inlineStr">
        <is>
          <t>Fund Name</t>
        </is>
      </c>
      <c r="B74" s="4" t="inlineStr">
        <is>
          <t>Franklin
        Mutual Small-Mid Cap Value Fund</t>
        </is>
      </c>
    </row>
    <row r="75">
      <c r="A75" s="4" t="inlineStr">
        <is>
          <t>Class Name</t>
        </is>
      </c>
      <c r="B75" s="4" t="inlineStr">
        <is>
          <t>Advisor
        Class</t>
        </is>
      </c>
    </row>
    <row r="76">
      <c r="A76" s="4" t="inlineStr">
        <is>
          <t>Trading Symbol</t>
        </is>
      </c>
      <c r="B76" s="4" t="inlineStr">
        <is>
          <t>FVRMX</t>
        </is>
      </c>
    </row>
    <row r="77">
      <c r="A77" s="4" t="inlineStr">
        <is>
          <t>Annual or Semi-Annual Statement [Text Block]</t>
        </is>
      </c>
      <c r="B77" s="4" t="inlineStr">
        <is>
          <t>This
annual
shareholder report
contains important information about Franklin
Mutual Small-Mid Cap Value Fund (previously known as Franklin
MicroCap Value Fund) for the period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DIAL BEN/342-5236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DIAL BEN/342-5236</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Advisor
Class
$105
0.94%</t>
        </is>
      </c>
      <c r="C83" s="4" t="inlineStr">
        <is>
          <t>[7]</t>
        </is>
      </c>
    </row>
    <row r="84">
      <c r="A84" s="4" t="inlineStr">
        <is>
          <t>Expenses Paid, Amount</t>
        </is>
      </c>
      <c r="B84" s="5" t="n">
        <v>105</v>
      </c>
    </row>
    <row r="85">
      <c r="A85" s="4" t="inlineStr">
        <is>
          <t>Expense Ratio, Percent</t>
        </is>
      </c>
      <c r="B85" s="6" t="n">
        <v>0.0094</v>
      </c>
    </row>
    <row r="86">
      <c r="A86" s="4" t="inlineStr">
        <is>
          <t>Factors Affecting Performance [Text Block]</t>
        </is>
      </c>
      <c r="B86" s="4" t="inlineStr">
        <is>
          <t>HOW
DID THE FUND PERFORM LAST YEAR AND WHAT AFFECTED ITS PERFORMANCE? For the twelve months ended October
31, 2024, Advisor Class shares
of Franklin Mutual Small-Mid Cap Value Fund returned 22.74%.
The Fund compares its performance
to the Russell 2500 Value Index, which returned 32.42% for the same period. The Fund previously compared
its performance to the Russell 2000 Value Index, which returned 31.77% for the same period. Effective May 22, 2024, the Russell
2500 Value Index replaced the Russell 2000 Value Index as the Fund’s benchmark to better align with the Fund’s principal
investment strategies. PERFORMANCE
HIGHLIGHTS
Top
contributors to performance:
↑
Harrow,
an eyecare pharmaceutical company, after it successfully launched new products.
↑
Miller
Industries, a tow-truck company, as an activist investor advocated for the company to consider a sale.
↑
Sterling
Infrastructure, a provider of e-infrastructure, transportation and building solutions, on good financial results, amid a robust backlog
and strength in its various end markets.
Top
detractors from performance:
↓
Vera
Bradley, a clothing brand, due to weaker traffic in its outlet business which has led to softer revenues.
↓
Oil
States International, an oilfield services firm, amid weak oil prices and a slowdown in its North American business.
↓
Matrix
Service, an engineering services provider, despite strong recent order and backlog growth within its core storage, terminal, utility
and power infrastructure markets.</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October 31, 2024
1
Year
5
Year
10
Year
Advisor
Class
22.74
10.85
7.01
Russell
3000 Index
37.86
14.60
12.44
Russell
2500 Value Index 1
32.42
9.39
7.86
Russell
2000 Value Index
31.77
8.42
7.33</t>
        </is>
      </c>
      <c r="C89" s="4" t="inlineStr">
        <is>
          <t>[8]</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Nov.  01,  2023</t>
        </is>
      </c>
    </row>
    <row r="92">
      <c r="A92" s="4" t="inlineStr">
        <is>
          <t>Updated Performance Information Location [Text Block]</t>
        </is>
      </c>
      <c r="B9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3">
      <c r="A93" s="4" t="inlineStr">
        <is>
          <t>Net Assets</t>
        </is>
      </c>
      <c r="B93" s="5" t="n">
        <v>205213255</v>
      </c>
    </row>
    <row r="94">
      <c r="A94" s="4" t="inlineStr">
        <is>
          <t>Holdings Count | $ / shares</t>
        </is>
      </c>
      <c r="B94" s="7" t="n">
        <v>77</v>
      </c>
      <c r="C94" s="4" t="inlineStr">
        <is>
          <t>[9]</t>
        </is>
      </c>
    </row>
    <row r="95">
      <c r="A95" s="4" t="inlineStr">
        <is>
          <t>Advisory Fees Paid, Amount</t>
        </is>
      </c>
      <c r="B95" s="5" t="n">
        <v>1313296</v>
      </c>
    </row>
    <row r="96">
      <c r="A96" s="4" t="inlineStr">
        <is>
          <t>Investment Company Portfolio Turnover</t>
        </is>
      </c>
      <c r="B96" s="6" t="n">
        <v>0.879</v>
      </c>
    </row>
    <row r="97">
      <c r="A97" s="4" t="inlineStr">
        <is>
          <t>Additional Fund Statistics [Text Block]</t>
        </is>
      </c>
      <c r="B97" s="4" t="inlineStr">
        <is>
          <t>KEY
FUND STATISTICS (as
of October 31, 2024)
Total
Net Assets
$205,213,255
Total
Number of Portfolio Holdings *
77
Total
Management Fee Paid
$1,313,296
Portfolio
Turnover Rate
87.90%</t>
        </is>
      </c>
      <c r="C97" s="4" t="inlineStr">
        <is>
          <t>[9]</t>
        </is>
      </c>
    </row>
    <row r="98">
      <c r="A98" s="4" t="inlineStr">
        <is>
          <t>Holdings [Text Block]</t>
        </is>
      </c>
    </row>
    <row r="99">
      <c r="A99" s="4" t="inlineStr">
        <is>
          <t>Material Fund Change [Text Block]</t>
        </is>
      </c>
      <c r="B99" s="4" t="inlineStr">
        <is>
          <t>HOW
HAS THE FUND CHANGED? Effective May 22, 2024, the Fund’s
name was changed from Franklin MicroCap Value Fund to Franklin Mutual Small-Mid Cap Value Fund. In addition, effective May 22,
2024, the Fund changed its 80% investment policy to invest, under normal market conditions, at least 80% of
its net assets in investments of small-capitalization and mid-capitalization companies. In connection with the Fund’s
80% investment policy change, the Fund is subject to the principal risks of investing in mid-capitalization companies
in addition to small-capitalization companies and is no longer subject to the principal risk of investing in microcap companies. Steven Raineri was added as the
lead portfolio manager of the Fund. Effective May 22, 2024, the investment
manager agreed to waive fees and/or reimburse operating expenses (excluding Rule 12b-1 fees, acquired
fund fees and expenses, interest expense and certain non-routine expenses or costs, such as those relating to litigation, indemnification,
reorganizations and liquidations) for the Fund so that the ratio of total annual fund operating expenses will not exceed 0.90%
for each share class until February 28, 2026. The Fund’s investment
management fee schedule also was reduced from an annual rate of 0.75% of the average daily net assets of the Fund
to an annual rate of: 0.70% of the value of its average daily net assets up to and including $500 million; and 0.65% of the value
of its average daily net assets
over $500 million effective May 22, 2024. This is a summary of certain
changes to the Fund since November
1, 2023 . For
more complete information, you may review the Fund’s current
prospectus, any applicable supplements and the Fund’s next prospectus, which we expect to be available by March
1, 2025, at https://www.franklintempleton.com/regulatory-fund-documents
or upon request at (800)
DIAL BEN/342-5236
or   prospectus franklintempleton.com .</t>
        </is>
      </c>
    </row>
    <row r="100">
      <c r="A100" s="4" t="inlineStr">
        <is>
          <t>Updated Prospectus Phone Number</t>
        </is>
      </c>
      <c r="B100" s="4" t="inlineStr">
        <is>
          <t>(800)
DIAL BEN/342-5236</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A</t>
        </is>
      </c>
      <c r="B103" s="4" t="inlineStr">
        <is>
          <t xml:space="preserve"> </t>
        </is>
      </c>
    </row>
    <row r="104">
      <c r="A104" s="3" t="inlineStr">
        <is>
          <t>Shareholder Report [Line Items]</t>
        </is>
      </c>
      <c r="B104" s="4" t="inlineStr">
        <is>
          <t xml:space="preserve"> </t>
        </is>
      </c>
    </row>
    <row r="105">
      <c r="A105" s="4" t="inlineStr">
        <is>
          <t>Fund Name</t>
        </is>
      </c>
      <c r="B105" s="4" t="inlineStr">
        <is>
          <t>Franklin
        Mutual U.S. Mid Cap Value Fund</t>
        </is>
      </c>
    </row>
    <row r="106">
      <c r="A106" s="4" t="inlineStr">
        <is>
          <t>Class Name</t>
        </is>
      </c>
      <c r="B106" s="4" t="inlineStr">
        <is>
          <t>Class
        A</t>
        </is>
      </c>
    </row>
    <row r="107">
      <c r="A107" s="4" t="inlineStr">
        <is>
          <t>Trading Symbol</t>
        </is>
      </c>
      <c r="B107" s="4" t="inlineStr">
        <is>
          <t>FRBSX</t>
        </is>
      </c>
    </row>
    <row r="108">
      <c r="A108" s="4" t="inlineStr">
        <is>
          <t>Annual or Semi-Annual Statement [Text Block]</t>
        </is>
      </c>
      <c r="B108" s="4" t="inlineStr">
        <is>
          <t>This
annual
shareholder report
contains important information about Franklin
Mutual U.S. Mid Cap Value Fund for the period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DIAL BEN/342-5236 .</t>
        </is>
      </c>
    </row>
    <row r="111">
      <c r="A111" s="4" t="inlineStr">
        <is>
          <t>Additional Information Phone Number</t>
        </is>
      </c>
      <c r="B111" s="4" t="inlineStr">
        <is>
          <t>(800)
DIAL BEN/342-5236</t>
        </is>
      </c>
    </row>
    <row r="112">
      <c r="A112" s="4" t="inlineStr">
        <is>
          <t>Additional Information Website</t>
        </is>
      </c>
      <c r="B112" s="4" t="inlineStr">
        <is>
          <t>https://www.franklintempleton.com/regulatory-fund-documents</t>
        </is>
      </c>
    </row>
    <row r="113">
      <c r="A113" s="4" t="inlineStr">
        <is>
          <t>Expenses [Text Block]</t>
        </is>
      </c>
      <c r="B113" s="4" t="inlineStr">
        <is>
          <t>WHAT
WERE THE FUND COSTS FOR THE LAST YEAR? (based
on a hypothetical $10,000 investment)
Class
Name
Costs
of a $10,000 investment
Costs
paid as a percentage of a $10,000
investment *
Class
A
$100
0.88%</t>
        </is>
      </c>
      <c r="C113" s="4" t="inlineStr">
        <is>
          <t>[10]</t>
        </is>
      </c>
    </row>
    <row r="114">
      <c r="A114" s="4" t="inlineStr">
        <is>
          <t>Expenses Paid, Amount</t>
        </is>
      </c>
      <c r="B114" s="5" t="n">
        <v>100</v>
      </c>
    </row>
    <row r="115">
      <c r="A115" s="4" t="inlineStr">
        <is>
          <t>Expense Ratio, Percent</t>
        </is>
      </c>
      <c r="B115" s="6" t="n">
        <v>0.008800000000000001</v>
      </c>
    </row>
    <row r="116">
      <c r="A116" s="4" t="inlineStr">
        <is>
          <t>Factors Affecting Performance [Text Block]</t>
        </is>
      </c>
      <c r="B116" s="4" t="inlineStr">
        <is>
          <t>HOW
DID THE FUND PERFORM LAST YEAR AND WHAT AFFECTED ITS PERFORMANCE? For the twelve months ended October
31, 2024, Class A shares of
Franklin Mutual U.S. Mid Cap Value Fund returned 27.55%.
The Fund compares its performance
to the Russell Midcap Value Index, which returned 34.03% for the same period. PERFORMANCE
HIGHLIGHTS
Top
contributors to performance:
↑
Entergy,
an integrated energy company within the utility sector benefited returns following a positive earnings announcement in which
it boosted its longer-term earnings per share targets.
↑
PNC
Financial, a diversified financial services provider within the financials sector, saw its stock rise as well as the broader industry
as a whole on optimism about
lower interest rates.
↑
Flex,
a contract electronics manufacturer within the information technology sector, after strong recent financial results.
Top
detractors from performance:
↓
Schlumberger,
an oilfield services company within the energy sector, amid both weaker oil prices and softer North American results.
↓
Dowlais,
an auto parts manufacturer within the consumer cyclical sector, faced limited earnings visibility due to automakers reducing
production schedules.
↓
WillScot
Holdings, a modular office and portable storage provider, as higher interest rates have reduced construction spending and
demand for rental units.</t>
        </is>
      </c>
    </row>
    <row r="117">
      <c r="A117" s="4" t="inlineStr">
        <is>
          <t>Performance Past Does Not Indicate Future [Text]</t>
        </is>
      </c>
      <c r="B117" s="4" t="inlineStr">
        <is>
          <t xml:space="preserve">The
Fund’s past performance is not necessarily an indication of how the Fund will perform in the future. </t>
        </is>
      </c>
    </row>
    <row r="118">
      <c r="A118" s="4" t="inlineStr">
        <is>
          <t>Line Graph [Table Text Block]</t>
        </is>
      </c>
    </row>
    <row r="119">
      <c r="A119" s="4" t="inlineStr">
        <is>
          <t>Average Annual Return [Table Text Block]</t>
        </is>
      </c>
      <c r="B119" s="4" t="inlineStr">
        <is>
          <t>AVERAGE
ANNUAL TOTAL RETURNS (%) Period
Ended October 31, 2024
1
Year
5
Year
10
Year
Class
A
27.55
8.21
6.49
Class
A (with sales charge)
20.55
7.00
5.89
Russell
3000 Index
37.86
14.60
12.44
Russell
Midcap Value Index
34.03
9.93
8.43</t>
        </is>
      </c>
    </row>
    <row r="120">
      <c r="A120" s="4" t="inlineStr">
        <is>
          <t>No Deduction of Taxes [Text Block]</t>
        </is>
      </c>
      <c r="B120" s="4" t="inlineStr">
        <is>
          <t>The
graph and table do not reflect
the deduction of taxes that a shareholder would pay on Fund distributions or redemption of Fund shares.</t>
        </is>
      </c>
    </row>
    <row r="121">
      <c r="A121" s="4" t="inlineStr">
        <is>
          <t>Updated Performance Information Location [Text Block]</t>
        </is>
      </c>
      <c r="B12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2">
      <c r="A122" s="4" t="inlineStr">
        <is>
          <t>Net Assets</t>
        </is>
      </c>
      <c r="B122" s="5" t="n">
        <v>790692548</v>
      </c>
    </row>
    <row r="123">
      <c r="A123" s="4" t="inlineStr">
        <is>
          <t>Holdings Count | $ / shares</t>
        </is>
      </c>
      <c r="B123" s="7" t="n">
        <v>59</v>
      </c>
      <c r="C123" s="4" t="inlineStr">
        <is>
          <t>[11]</t>
        </is>
      </c>
    </row>
    <row r="124">
      <c r="A124" s="4" t="inlineStr">
        <is>
          <t>Advisory Fees Paid, Amount</t>
        </is>
      </c>
      <c r="B124" s="5" t="n">
        <v>3626705</v>
      </c>
    </row>
    <row r="125">
      <c r="A125" s="4" t="inlineStr">
        <is>
          <t>Investment Company Portfolio Turnover</t>
        </is>
      </c>
      <c r="B125" s="6" t="n">
        <v>0.3784</v>
      </c>
    </row>
    <row r="126">
      <c r="A126" s="4" t="inlineStr">
        <is>
          <t>Additional Fund Statistics [Text Block]</t>
        </is>
      </c>
      <c r="B126" s="4" t="inlineStr">
        <is>
          <t>KEY
FUND STATISTICS (as
of October 31, 2024)
Total
Net Assets
$790,692,548
Total
Number of Portfolio Holdings *
59
Total
Management Fee Paid
$3,626,705
Portfolio
Turnover Rate
37.84%</t>
        </is>
      </c>
      <c r="C126" s="4" t="inlineStr">
        <is>
          <t>[11]</t>
        </is>
      </c>
    </row>
    <row r="127">
      <c r="A127" s="4" t="inlineStr">
        <is>
          <t>Holdings [Text Block]</t>
        </is>
      </c>
    </row>
    <row r="128">
      <c r="A128" s="4" t="inlineStr">
        <is>
          <t>Updated Prospectus Web Address</t>
        </is>
      </c>
      <c r="B128" s="4" t="inlineStr">
        <is>
          <t>https://www.franklintempleton.com/regulatory-fund-documents</t>
        </is>
      </c>
    </row>
    <row r="129">
      <c r="A129" s="4" t="inlineStr">
        <is>
          <t>Class C</t>
        </is>
      </c>
      <c r="B129" s="4" t="inlineStr">
        <is>
          <t xml:space="preserve"> </t>
        </is>
      </c>
    </row>
    <row r="130">
      <c r="A130" s="3" t="inlineStr">
        <is>
          <t>Shareholder Report [Line Items]</t>
        </is>
      </c>
      <c r="B130" s="4" t="inlineStr">
        <is>
          <t xml:space="preserve"> </t>
        </is>
      </c>
    </row>
    <row r="131">
      <c r="A131" s="4" t="inlineStr">
        <is>
          <t>Fund Name</t>
        </is>
      </c>
      <c r="B131" s="4" t="inlineStr">
        <is>
          <t>Franklin
        Mutual U.S. Mid Cap Value Fund</t>
        </is>
      </c>
    </row>
    <row r="132">
      <c r="A132" s="4" t="inlineStr">
        <is>
          <t>Class Name</t>
        </is>
      </c>
      <c r="B132" s="4" t="inlineStr">
        <is>
          <t>Class
        C</t>
        </is>
      </c>
    </row>
    <row r="133">
      <c r="A133" s="4" t="inlineStr">
        <is>
          <t>Trading Symbol</t>
        </is>
      </c>
      <c r="B133" s="4" t="inlineStr">
        <is>
          <t>FCBSX</t>
        </is>
      </c>
    </row>
    <row r="134">
      <c r="A134" s="4" t="inlineStr">
        <is>
          <t>Annual or Semi-Annual Statement [Text Block]</t>
        </is>
      </c>
      <c r="B134" s="4" t="inlineStr">
        <is>
          <t>This
annual
shareholder report
contains important information about Franklin
Mutual U.S. Mid Cap Value Fund for the period November
1, 2023, to October
31, 2024.</t>
        </is>
      </c>
    </row>
    <row r="135">
      <c r="A135" s="4" t="inlineStr">
        <is>
          <t>Shareholder Report Annual or Semi-Annual</t>
        </is>
      </c>
      <c r="B135" s="4" t="inlineStr">
        <is>
          <t>annual
shareholder report</t>
        </is>
      </c>
    </row>
    <row r="136">
      <c r="A136" s="4" t="inlineStr">
        <is>
          <t>Additional Information [Text Block]</t>
        </is>
      </c>
      <c r="B136" s="4" t="inlineStr">
        <is>
          <t>You
can find additional information about the Fund at https://www.franklintempleton.com/regulatory-fund-documents .
You can also request this information
by contacting us at (800)
DIAL BEN/342-5236 .</t>
        </is>
      </c>
    </row>
    <row r="137">
      <c r="A137" s="4" t="inlineStr">
        <is>
          <t>Additional Information Phone Number</t>
        </is>
      </c>
      <c r="B137" s="4" t="inlineStr">
        <is>
          <t>(800)
DIAL BEN/342-5236</t>
        </is>
      </c>
    </row>
    <row r="138">
      <c r="A138" s="4" t="inlineStr">
        <is>
          <t>Additional Information Website</t>
        </is>
      </c>
      <c r="B138" s="4" t="inlineStr">
        <is>
          <t>https://www.franklintempleton.com/regulatory-fund-documents</t>
        </is>
      </c>
    </row>
    <row r="139">
      <c r="A139" s="4" t="inlineStr">
        <is>
          <t>Expenses [Text Block]</t>
        </is>
      </c>
      <c r="B139" s="4" t="inlineStr">
        <is>
          <t>WHAT
WERE THE FUND COSTS FOR THE LAST YEAR? (based
on a hypothetical $10,000 investment)
Class
Name
Costs
of a $10,000 investment
Costs
paid as a percentage of a $10,000
investment *
Class
C
$185
1.63%</t>
        </is>
      </c>
      <c r="C139" s="4" t="inlineStr">
        <is>
          <t>[12]</t>
        </is>
      </c>
    </row>
    <row r="140">
      <c r="A140" s="4" t="inlineStr">
        <is>
          <t>Expenses Paid, Amount</t>
        </is>
      </c>
      <c r="B140" s="5" t="n">
        <v>185</v>
      </c>
    </row>
    <row r="141">
      <c r="A141" s="4" t="inlineStr">
        <is>
          <t>Expense Ratio, Percent</t>
        </is>
      </c>
      <c r="B141" s="6" t="n">
        <v>0.0163</v>
      </c>
    </row>
    <row r="142">
      <c r="A142" s="4" t="inlineStr">
        <is>
          <t>Factors Affecting Performance [Text Block]</t>
        </is>
      </c>
      <c r="B142" s="4" t="inlineStr">
        <is>
          <t>HOW
DID THE FUND PERFORM LAST YEAR AND WHAT AFFECTED ITS PERFORMANCE? For the twelve months ended October
31, 2024, Class C shares of
Franklin Mutual U.S. Mid Cap Value Fund returned 26.60%.
The Fund compares its performance
to the Russell Midcap Value Index, which returned 34.03% for the same period. PERFORMANCE
HIGHLIGHTS
Top
contributors to performance:
↑
Entergy,
an integrated energy company within the utility sector benefited returns following a positive earnings announcement in which
it boosted its longer-term earnings per share targets.
↑
PNC
Financial, a diversified financial services provider within the financials sector, saw its stock rise as well as the broader industry
as a whole on optimism about
lower interest rates.
↑
Flex,
a contract electronics manufacturer within the information technology sector, after strong recent financial results.
Top
detractors from performance:
↓
Schlumberger,
an oilfield services company within the energy sector, amid both weaker oil prices and softer North American results.
↓
Dowlais,
an auto parts manufacturer within the consumer cyclical sector, faced limited earnings visibility due to automakers reducing
production schedules.
↓
WillScot
Holdings, a modular office and portable storage provider, as higher interest rates have reduced construction spending and
demand for rental units.</t>
        </is>
      </c>
    </row>
    <row r="143">
      <c r="A143" s="4" t="inlineStr">
        <is>
          <t>Performance Past Does Not Indicate Future [Text]</t>
        </is>
      </c>
      <c r="B143" s="4" t="inlineStr">
        <is>
          <t xml:space="preserve">The
Fund’s past performance is not necessarily an indication of how the Fund will perform in the future. </t>
        </is>
      </c>
    </row>
    <row r="144">
      <c r="A144" s="4" t="inlineStr">
        <is>
          <t>Line Graph [Table Text Block]</t>
        </is>
      </c>
    </row>
    <row r="145">
      <c r="A145" s="4" t="inlineStr">
        <is>
          <t>Average Annual Return [Table Text Block]</t>
        </is>
      </c>
      <c r="B145" s="4" t="inlineStr">
        <is>
          <t>AVERAGE
ANNUAL TOTAL RETURNS (%) Period
Ended October 31, 2024
1
Year
5
Year
10
Year
Class
C
26.60
7.41
5.70
Class
C (with sales charge)
25.60
7.41
5.70
Russell
3000 Index
37.86
14.60
12.44
Russell
Midcap Value Index
34.03
9.93
8.43</t>
        </is>
      </c>
    </row>
    <row r="146">
      <c r="A146" s="4" t="inlineStr">
        <is>
          <t>No Deduction of Taxes [Text Block]</t>
        </is>
      </c>
      <c r="B146" s="4" t="inlineStr">
        <is>
          <t>The
graph and table do not reflect
the deduction of taxes that a shareholder would pay on Fund distributions or redemption of Fund shares.</t>
        </is>
      </c>
    </row>
    <row r="147">
      <c r="A147" s="4" t="inlineStr">
        <is>
          <t>Updated Performance Information Location [Text Block]</t>
        </is>
      </c>
      <c r="B14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48">
      <c r="A148" s="4" t="inlineStr">
        <is>
          <t>Net Assets</t>
        </is>
      </c>
      <c r="B148" s="5" t="n">
        <v>790692548</v>
      </c>
    </row>
    <row r="149">
      <c r="A149" s="4" t="inlineStr">
        <is>
          <t>Holdings Count | $ / shares</t>
        </is>
      </c>
      <c r="B149" s="7" t="n">
        <v>59</v>
      </c>
      <c r="C149" s="4" t="inlineStr">
        <is>
          <t>[13]</t>
        </is>
      </c>
    </row>
    <row r="150">
      <c r="A150" s="4" t="inlineStr">
        <is>
          <t>Advisory Fees Paid, Amount</t>
        </is>
      </c>
      <c r="B150" s="5" t="n">
        <v>3626705</v>
      </c>
    </row>
    <row r="151">
      <c r="A151" s="4" t="inlineStr">
        <is>
          <t>Investment Company Portfolio Turnover</t>
        </is>
      </c>
      <c r="B151" s="6" t="n">
        <v>0.3784</v>
      </c>
    </row>
    <row r="152">
      <c r="A152" s="4" t="inlineStr">
        <is>
          <t>Additional Fund Statistics [Text Block]</t>
        </is>
      </c>
      <c r="B152" s="4" t="inlineStr">
        <is>
          <t>KEY
FUND STATISTICS (as
of October 31, 2024)
Total
Net Assets
$790,692,548
Total
Number of Portfolio Holdings *
59
Total
Management Fee Paid
$3,626,705
Portfolio
Turnover Rate
37.84%</t>
        </is>
      </c>
      <c r="C152" s="4" t="inlineStr">
        <is>
          <t>[13]</t>
        </is>
      </c>
    </row>
    <row r="153">
      <c r="A153" s="4" t="inlineStr">
        <is>
          <t>Holdings [Text Block]</t>
        </is>
      </c>
    </row>
    <row r="154">
      <c r="A154" s="4" t="inlineStr">
        <is>
          <t>Updated Prospectus Web Address</t>
        </is>
      </c>
      <c r="B154" s="4" t="inlineStr">
        <is>
          <t>https://www.franklintempleton.com/regulatory-fund-documents</t>
        </is>
      </c>
    </row>
    <row r="155">
      <c r="A155" s="4" t="inlineStr">
        <is>
          <t>Class R</t>
        </is>
      </c>
      <c r="B155" s="4" t="inlineStr">
        <is>
          <t xml:space="preserve"> </t>
        </is>
      </c>
    </row>
    <row r="156">
      <c r="A156" s="3" t="inlineStr">
        <is>
          <t>Shareholder Report [Line Items]</t>
        </is>
      </c>
      <c r="B156" s="4" t="inlineStr">
        <is>
          <t xml:space="preserve"> </t>
        </is>
      </c>
    </row>
    <row r="157">
      <c r="A157" s="4" t="inlineStr">
        <is>
          <t>Fund Name</t>
        </is>
      </c>
      <c r="B157" s="4" t="inlineStr">
        <is>
          <t>Franklin
        Mutual U.S. Mid Cap Value Fund</t>
        </is>
      </c>
    </row>
    <row r="158">
      <c r="A158" s="4" t="inlineStr">
        <is>
          <t>Class Name</t>
        </is>
      </c>
      <c r="B158" s="4" t="inlineStr">
        <is>
          <t>Class
        R</t>
        </is>
      </c>
    </row>
    <row r="159">
      <c r="A159" s="4" t="inlineStr">
        <is>
          <t>Trading Symbol</t>
        </is>
      </c>
      <c r="B159" s="4" t="inlineStr">
        <is>
          <t>FBSRX</t>
        </is>
      </c>
    </row>
    <row r="160">
      <c r="A160" s="4" t="inlineStr">
        <is>
          <t>Annual or Semi-Annual Statement [Text Block]</t>
        </is>
      </c>
      <c r="B160" s="4" t="inlineStr">
        <is>
          <t>This
annual
shareholder report
contains important information about Franklin
Mutual U.S. Mid Cap Value Fund for the period November
1, 2023, to October
31, 2024.</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https://www.franklintempleton.com/regulatory-fund-documents .
You can also request this information
by contacting us at (800)
DIAL BEN/342-5236 .</t>
        </is>
      </c>
    </row>
    <row r="163">
      <c r="A163" s="4" t="inlineStr">
        <is>
          <t>Additional Information Phone Number</t>
        </is>
      </c>
      <c r="B163" s="4" t="inlineStr">
        <is>
          <t>(800)
DIAL BEN/342-5236</t>
        </is>
      </c>
    </row>
    <row r="164">
      <c r="A164" s="4" t="inlineStr">
        <is>
          <t>Additional Information Website</t>
        </is>
      </c>
      <c r="B164" s="4" t="inlineStr">
        <is>
          <t>https://www.franklintempleton.com/regulatory-fund-documents</t>
        </is>
      </c>
    </row>
    <row r="165">
      <c r="A165" s="4" t="inlineStr">
        <is>
          <t>Expenses [Text Block]</t>
        </is>
      </c>
      <c r="B165" s="4" t="inlineStr">
        <is>
          <t>WHAT
WERE THE FUND COSTS FOR THE LAST YEAR? (based
on a hypothetical $10,000 investment)
Class
Name
Costs
of a $10,000 investment
Costs
paid as a percentage of a $10,000
investment *
Class
R
$128
1.13%</t>
        </is>
      </c>
      <c r="C165" s="4" t="inlineStr">
        <is>
          <t>[14]</t>
        </is>
      </c>
    </row>
    <row r="166">
      <c r="A166" s="4" t="inlineStr">
        <is>
          <t>Expenses Paid, Amount</t>
        </is>
      </c>
      <c r="B166" s="5" t="n">
        <v>128</v>
      </c>
    </row>
    <row r="167">
      <c r="A167" s="4" t="inlineStr">
        <is>
          <t>Expense Ratio, Percent</t>
        </is>
      </c>
      <c r="B167" s="6" t="n">
        <v>0.0113</v>
      </c>
    </row>
    <row r="168">
      <c r="A168" s="4" t="inlineStr">
        <is>
          <t>Factors Affecting Performance [Text Block]</t>
        </is>
      </c>
      <c r="B168" s="4" t="inlineStr">
        <is>
          <t>HOW
DID THE FUND PERFORM LAST YEAR AND WHAT AFFECTED ITS PERFORMANCE? For the twelve months ended October
31, 2024, Class R shares of
Franklin Mutual U.S. Mid Cap Value Fund returned 27.23%.
The Fund compares its performance
to the Russell Midcap Value Index, which returned 34.03% for the same period. PERFORMANCE
HIGHLIGHTS
Top
contributors to performance:
↑
Entergy,
an integrated energy company within the utility sector benefited returns following a positive earnings announcement in which
it boosted its longer-term earnings per share targets.
↑
PNC
Financial, a diversified financial services provider within the financials sector, saw its stock rise as well as the broader industry
as a whole on optimism about
lower interest rates.
↑
Flex,
a contract electronics manufacturer within the information technology sector, after strong recent financial results.
Top
detractors from performance:
↓
Schlumberger,
an oilfield services company within the energy sector, amid both weaker oil prices and softer North American results.
↓
Dowlais,
an auto parts manufacturer within the consumer cyclical sector, faced limited earnings visibility due to automakers reducing
production schedules.
↓
WillScot
Holdings, a modular office and portable storage provider, as higher interest rates have reduced construction spending and
demand for rental units.</t>
        </is>
      </c>
    </row>
    <row r="169">
      <c r="A169" s="4" t="inlineStr">
        <is>
          <t>Performance Past Does Not Indicate Future [Text]</t>
        </is>
      </c>
      <c r="B169" s="4" t="inlineStr">
        <is>
          <t xml:space="preserve">The
Fund’s past performance is not necessarily an indication of how the Fund will perform in the future. </t>
        </is>
      </c>
    </row>
    <row r="170">
      <c r="A170" s="4" t="inlineStr">
        <is>
          <t>Line Graph [Table Text Block]</t>
        </is>
      </c>
    </row>
    <row r="171">
      <c r="A171" s="4" t="inlineStr">
        <is>
          <t>Average Annual Return [Table Text Block]</t>
        </is>
      </c>
      <c r="B171" s="4" t="inlineStr">
        <is>
          <t>AVERAGE
ANNUAL TOTAL RETURNS (%) Period
Ended October 31, 2024
1
Year
5
Year
10
Year
Class
R
27.23
7.95
6.23
Russell
3000 Index
37.86
14.60
12.44
Russell
Midcap Value Index
34.03
9.93
8.43</t>
        </is>
      </c>
    </row>
    <row r="172">
      <c r="A172" s="4" t="inlineStr">
        <is>
          <t>No Deduction of Taxes [Text Block]</t>
        </is>
      </c>
      <c r="B172" s="4" t="inlineStr">
        <is>
          <t>The
graph and table do not reflect
the deduction of taxes that a shareholder would pay on Fund distributions or redemption of Fund shares.</t>
        </is>
      </c>
    </row>
    <row r="173">
      <c r="A173" s="4" t="inlineStr">
        <is>
          <t>Updated Performance Information Location [Text Block]</t>
        </is>
      </c>
      <c r="B17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74">
      <c r="A174" s="4" t="inlineStr">
        <is>
          <t>Net Assets</t>
        </is>
      </c>
      <c r="B174" s="5" t="n">
        <v>790692548</v>
      </c>
    </row>
    <row r="175">
      <c r="A175" s="4" t="inlineStr">
        <is>
          <t>Holdings Count | $ / shares</t>
        </is>
      </c>
      <c r="B175" s="7" t="n">
        <v>59</v>
      </c>
      <c r="C175" s="4" t="inlineStr">
        <is>
          <t>[15]</t>
        </is>
      </c>
    </row>
    <row r="176">
      <c r="A176" s="4" t="inlineStr">
        <is>
          <t>Advisory Fees Paid, Amount</t>
        </is>
      </c>
      <c r="B176" s="5" t="n">
        <v>3626705</v>
      </c>
    </row>
    <row r="177">
      <c r="A177" s="4" t="inlineStr">
        <is>
          <t>Investment Company Portfolio Turnover</t>
        </is>
      </c>
      <c r="B177" s="6" t="n">
        <v>0.3784</v>
      </c>
    </row>
    <row r="178">
      <c r="A178" s="4" t="inlineStr">
        <is>
          <t>Additional Fund Statistics [Text Block]</t>
        </is>
      </c>
      <c r="B178" s="4" t="inlineStr">
        <is>
          <t>KEY
FUND STATISTICS (as
of October 31, 2024)
Total
Net Assets
$790,692,548
Total
Number of Portfolio Holdings *
59
Total
Management Fee Paid
$3,626,705
Portfolio
Turnover Rate
37.84%</t>
        </is>
      </c>
      <c r="C178" s="4" t="inlineStr">
        <is>
          <t>[15]</t>
        </is>
      </c>
    </row>
    <row r="179">
      <c r="A179" s="4" t="inlineStr">
        <is>
          <t>Holdings [Text Block]</t>
        </is>
      </c>
    </row>
    <row r="180">
      <c r="A180" s="4" t="inlineStr">
        <is>
          <t>Updated Prospectus Web Address</t>
        </is>
      </c>
      <c r="B180" s="4" t="inlineStr">
        <is>
          <t>https://www.franklintempleton.com/regulatory-fund-documents</t>
        </is>
      </c>
    </row>
    <row r="181">
      <c r="A181" s="4" t="inlineStr">
        <is>
          <t>Class R6</t>
        </is>
      </c>
      <c r="B181" s="4" t="inlineStr">
        <is>
          <t xml:space="preserve"> </t>
        </is>
      </c>
    </row>
    <row r="182">
      <c r="A182" s="3" t="inlineStr">
        <is>
          <t>Shareholder Report [Line Items]</t>
        </is>
      </c>
      <c r="B182" s="4" t="inlineStr">
        <is>
          <t xml:space="preserve"> </t>
        </is>
      </c>
    </row>
    <row r="183">
      <c r="A183" s="4" t="inlineStr">
        <is>
          <t>Fund Name</t>
        </is>
      </c>
      <c r="B183" s="4" t="inlineStr">
        <is>
          <t>Franklin
        Mutual U.S. Mid Cap Value Fund</t>
        </is>
      </c>
    </row>
    <row r="184">
      <c r="A184" s="4" t="inlineStr">
        <is>
          <t>Class Name</t>
        </is>
      </c>
      <c r="B184" s="4" t="inlineStr">
        <is>
          <t>Class
        R6</t>
        </is>
      </c>
    </row>
    <row r="185">
      <c r="A185" s="4" t="inlineStr">
        <is>
          <t>Trading Symbol</t>
        </is>
      </c>
      <c r="B185" s="4" t="inlineStr">
        <is>
          <t>FBSIX</t>
        </is>
      </c>
    </row>
    <row r="186">
      <c r="A186" s="4" t="inlineStr">
        <is>
          <t>Annual or Semi-Annual Statement [Text Block]</t>
        </is>
      </c>
      <c r="B186" s="4" t="inlineStr">
        <is>
          <t>This
annual
shareholder report
contains important information about Franklin
Mutual U.S. Mid Cap Value Fund for the period November
1, 2023, to October
31, 2024.</t>
        </is>
      </c>
    </row>
    <row r="187">
      <c r="A187" s="4" t="inlineStr">
        <is>
          <t>Shareholder Report Annual or Semi-Annual</t>
        </is>
      </c>
      <c r="B187" s="4" t="inlineStr">
        <is>
          <t>annual
shareholder report</t>
        </is>
      </c>
    </row>
    <row r="188">
      <c r="A188" s="4" t="inlineStr">
        <is>
          <t>Additional Information [Text Block]</t>
        </is>
      </c>
      <c r="B188" s="4" t="inlineStr">
        <is>
          <t>You
can find additional information about the Fund at https://www.franklintempleton.com/regulatory-fund-documents .
You can also request this information
by contacting us at (800)
DIAL BEN/342-5236 .</t>
        </is>
      </c>
    </row>
    <row r="189">
      <c r="A189" s="4" t="inlineStr">
        <is>
          <t>Additional Information Phone Number</t>
        </is>
      </c>
      <c r="B189" s="4" t="inlineStr">
        <is>
          <t>(800)
DIAL BEN/342-5236</t>
        </is>
      </c>
    </row>
    <row r="190">
      <c r="A190" s="4" t="inlineStr">
        <is>
          <t>Additional Information Website</t>
        </is>
      </c>
      <c r="B190" s="4" t="inlineStr">
        <is>
          <t>https://www.franklintempleton.com/regulatory-fund-documents</t>
        </is>
      </c>
    </row>
    <row r="191">
      <c r="A191" s="4" t="inlineStr">
        <is>
          <t>Expenses [Text Block]</t>
        </is>
      </c>
      <c r="B191" s="4" t="inlineStr">
        <is>
          <t>WHAT
WERE THE FUND COSTS FOR THE LAST YEAR? (based
on a hypothetical $10,000 investment)
Class
Name
Costs
of a $10,000 investment
Costs
paid as a percentage of a $10,000
investment *
Class
R6
$62
0.54%</t>
        </is>
      </c>
      <c r="C191" s="4" t="inlineStr">
        <is>
          <t>[16]</t>
        </is>
      </c>
    </row>
    <row r="192">
      <c r="A192" s="4" t="inlineStr">
        <is>
          <t>Expenses Paid, Amount</t>
        </is>
      </c>
      <c r="B192" s="5" t="n">
        <v>62</v>
      </c>
    </row>
    <row r="193">
      <c r="A193" s="4" t="inlineStr">
        <is>
          <t>Expense Ratio, Percent</t>
        </is>
      </c>
      <c r="B193" s="6" t="n">
        <v>0.0054</v>
      </c>
    </row>
    <row r="194">
      <c r="A194" s="4" t="inlineStr">
        <is>
          <t>Factors Affecting Performance [Text Block]</t>
        </is>
      </c>
      <c r="B194" s="4" t="inlineStr">
        <is>
          <t>HOW
DID THE FUND PERFORM LAST YEAR AND WHAT AFFECTED ITS PERFORMANCE? For the twelve months ended October
31, 2024, Class R6 shares of
Franklin Mutual U.S. Mid Cap Value Fund returned 27.96%.
The Fund compares its performance
to the Russell Midcap Value Index, which returned 34.03% for the same period. PERFORMANCE
HIGHLIGHTS
Top
contributors to performance:
↑
Entergy,
an integrated energy company within the utility sector benefited returns following a positive earnings announcement in which
it boosted its longer-term earnings per share targets.
↑
PNC
Financial, a diversified financial services provider within the financials sector, saw its stock rise as well as the broader industry
as a whole on optimism about
lower interest rates.
↑
Flex,
a contract electronics manufacturer within the information technology sector, after strong recent financial results.
Top
detractors from performance:
↓
Schlumberger,
an oilfield services company within the energy sector, amid both weaker oil prices and softer North American results.
↓
Dowlais,
an auto parts manufacturer within the consumer cyclical sector, faced limited earnings visibility due to automakers reducing
production schedules.
↓
WillScot
Holdings, a modular office and portable storage provider, as higher interest rates have reduced construction spending and
demand for rental units.</t>
        </is>
      </c>
    </row>
    <row r="195">
      <c r="A195" s="4" t="inlineStr">
        <is>
          <t>Performance Past Does Not Indicate Future [Text]</t>
        </is>
      </c>
      <c r="B195" s="4" t="inlineStr">
        <is>
          <t xml:space="preserve">The
Fund’s past performance is not necessarily an indication of how the Fund will perform in the future. </t>
        </is>
      </c>
    </row>
    <row r="196">
      <c r="A196" s="4" t="inlineStr">
        <is>
          <t>Line Graph [Table Text Block]</t>
        </is>
      </c>
    </row>
    <row r="197">
      <c r="A197" s="4" t="inlineStr">
        <is>
          <t>Average Annual Return [Table Text Block]</t>
        </is>
      </c>
      <c r="B197" s="4" t="inlineStr">
        <is>
          <t>AVERAGE
ANNUAL TOTAL RETURNS (%) Period
Ended October 31, 2024
1
Year
5
Year
10
Year
Class
R6
27.96
8.60
6.88
Russell
3000 Index
37.86
14.60
12.44
Russell
Midcap Value Index
34.03
9.93
8.43</t>
        </is>
      </c>
    </row>
    <row r="198">
      <c r="A198" s="4" t="inlineStr">
        <is>
          <t>No Deduction of Taxes [Text Block]</t>
        </is>
      </c>
      <c r="B198" s="4" t="inlineStr">
        <is>
          <t>The
graph and table do not reflect
the deduction of taxes that a shareholder would pay on Fund distributions or redemption of Fund shares.</t>
        </is>
      </c>
    </row>
    <row r="199">
      <c r="A199" s="4" t="inlineStr">
        <is>
          <t>Updated Performance Information Location [Text Block]</t>
        </is>
      </c>
      <c r="B19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00">
      <c r="A200" s="4" t="inlineStr">
        <is>
          <t>Net Assets</t>
        </is>
      </c>
      <c r="B200" s="5" t="n">
        <v>790692548</v>
      </c>
    </row>
    <row r="201">
      <c r="A201" s="4" t="inlineStr">
        <is>
          <t>Holdings Count | $ / shares</t>
        </is>
      </c>
      <c r="B201" s="7" t="n">
        <v>59</v>
      </c>
      <c r="C201" s="4" t="inlineStr">
        <is>
          <t>[17]</t>
        </is>
      </c>
    </row>
    <row r="202">
      <c r="A202" s="4" t="inlineStr">
        <is>
          <t>Advisory Fees Paid, Amount</t>
        </is>
      </c>
      <c r="B202" s="5" t="n">
        <v>3626705</v>
      </c>
    </row>
    <row r="203">
      <c r="A203" s="4" t="inlineStr">
        <is>
          <t>Investment Company Portfolio Turnover</t>
        </is>
      </c>
      <c r="B203" s="6" t="n">
        <v>0.3784</v>
      </c>
    </row>
    <row r="204">
      <c r="A204" s="4" t="inlineStr">
        <is>
          <t>Additional Fund Statistics [Text Block]</t>
        </is>
      </c>
      <c r="B204" s="4" t="inlineStr">
        <is>
          <t>KEY
FUND STATISTICS (as
of October 31, 2024)
Total
Net Assets
$790,692,548
Total
Number of Portfolio Holdings *
59
Total
Management Fee Paid
$3,626,705
Portfolio
Turnover Rate
37.84%</t>
        </is>
      </c>
      <c r="C204" s="4" t="inlineStr">
        <is>
          <t>[17]</t>
        </is>
      </c>
    </row>
    <row r="205">
      <c r="A205" s="4" t="inlineStr">
        <is>
          <t>Holdings [Text Block]</t>
        </is>
      </c>
    </row>
    <row r="206">
      <c r="A206" s="4" t="inlineStr">
        <is>
          <t>Updated Prospectus Web Address</t>
        </is>
      </c>
      <c r="B206" s="4" t="inlineStr">
        <is>
          <t>https://www.franklintempleton.com/regulatory-fund-documents</t>
        </is>
      </c>
    </row>
    <row r="207">
      <c r="A207" s="4" t="inlineStr">
        <is>
          <t>Advisor Class</t>
        </is>
      </c>
      <c r="B207" s="4" t="inlineStr">
        <is>
          <t xml:space="preserve"> </t>
        </is>
      </c>
    </row>
    <row r="208">
      <c r="A208" s="3" t="inlineStr">
        <is>
          <t>Shareholder Report [Line Items]</t>
        </is>
      </c>
      <c r="B208" s="4" t="inlineStr">
        <is>
          <t xml:space="preserve"> </t>
        </is>
      </c>
    </row>
    <row r="209">
      <c r="A209" s="4" t="inlineStr">
        <is>
          <t>Fund Name</t>
        </is>
      </c>
      <c r="B209" s="4" t="inlineStr">
        <is>
          <t>Franklin
        Mutual U.S. Mid Cap Value Fund</t>
        </is>
      </c>
    </row>
    <row r="210">
      <c r="A210" s="4" t="inlineStr">
        <is>
          <t>Class Name</t>
        </is>
      </c>
      <c r="B210" s="4" t="inlineStr">
        <is>
          <t>Advisor
        Class</t>
        </is>
      </c>
    </row>
    <row r="211">
      <c r="A211" s="4" t="inlineStr">
        <is>
          <t>Trading Symbol</t>
        </is>
      </c>
      <c r="B211" s="4" t="inlineStr">
        <is>
          <t>FBSAX</t>
        </is>
      </c>
    </row>
    <row r="212">
      <c r="A212" s="4" t="inlineStr">
        <is>
          <t>Annual or Semi-Annual Statement [Text Block]</t>
        </is>
      </c>
      <c r="B212" s="4" t="inlineStr">
        <is>
          <t>This
annual
shareholder report
contains important information about Franklin
Mutual U.S. Mid Cap Value Fund for the period November
1, 2023, to October
31, 2024.</t>
        </is>
      </c>
    </row>
    <row r="213">
      <c r="A213" s="4" t="inlineStr">
        <is>
          <t>Shareholder Report Annual or Semi-Annual</t>
        </is>
      </c>
      <c r="B213" s="4" t="inlineStr">
        <is>
          <t>annual
shareholder report</t>
        </is>
      </c>
    </row>
    <row r="214">
      <c r="A214" s="4" t="inlineStr">
        <is>
          <t>Additional Information [Text Block]</t>
        </is>
      </c>
      <c r="B214" s="4" t="inlineStr">
        <is>
          <t>You
can find additional information about the Fund at https://www.franklintempleton.com/regulatory-fund-documents .
You can also request this information
by contacting us at (800)
DIAL BEN/342-5236 .</t>
        </is>
      </c>
    </row>
    <row r="215">
      <c r="A215" s="4" t="inlineStr">
        <is>
          <t>Additional Information Phone Number</t>
        </is>
      </c>
      <c r="B215" s="4" t="inlineStr">
        <is>
          <t>(800)
DIAL BEN/342-5236</t>
        </is>
      </c>
    </row>
    <row r="216">
      <c r="A216" s="4" t="inlineStr">
        <is>
          <t>Additional Information Website</t>
        </is>
      </c>
      <c r="B216" s="4" t="inlineStr">
        <is>
          <t>https://www.franklintempleton.com/regulatory-fund-documents</t>
        </is>
      </c>
    </row>
    <row r="217">
      <c r="A217" s="4" t="inlineStr">
        <is>
          <t>Expenses [Text Block]</t>
        </is>
      </c>
      <c r="B217" s="4" t="inlineStr">
        <is>
          <t>WHAT
WERE THE FUND COSTS FOR THE LAST YEAR? (based
on a hypothetical $10,000 investment)
Class
Name
Costs
of a $10,000 investment
Costs
paid as a percentage of a $10,000
investment *
Advisor
Class
$72
0.63%</t>
        </is>
      </c>
      <c r="C217" s="4" t="inlineStr">
        <is>
          <t>[18]</t>
        </is>
      </c>
    </row>
    <row r="218">
      <c r="A218" s="4" t="inlineStr">
        <is>
          <t>Expenses Paid, Amount</t>
        </is>
      </c>
      <c r="B218" s="5" t="n">
        <v>72</v>
      </c>
    </row>
    <row r="219">
      <c r="A219" s="4" t="inlineStr">
        <is>
          <t>Expense Ratio, Percent</t>
        </is>
      </c>
      <c r="B219" s="6" t="n">
        <v>0.0063</v>
      </c>
    </row>
    <row r="220">
      <c r="A220" s="4" t="inlineStr">
        <is>
          <t>Factors Affecting Performance [Text Block]</t>
        </is>
      </c>
      <c r="B220" s="4" t="inlineStr">
        <is>
          <t>HOW
DID THE FUND PERFORM LAST YEAR AND WHAT AFFECTED ITS PERFORMANCE? For the twelve months ended October
31, 2024, Advisor Class shares
of Franklin Mutual U.S. Mid Cap Value Fund returned 27.88%.
The Fund compares its performance
to the Russell Midcap Value Index, which returned 34.03% for the same period. PERFORMANCE
HIGHLIGHTS
Top
contributors to performance:
↑
Entergy,
an integrated energy company within the utility sector benefited returns following a positive earnings announcement in which
it boosted its longer-term earnings per share targets.
↑
PNC
Financial, a diversified financial services provider within the financials sector, saw its stock rise as well as the broader industry
as a whole on optimism about
lower interest rates.
↑
Flex,
a contract electronics manufacturer within the information technology sector, after strong recent financial results.
Top
detractors from performance:
↓
Schlumberger,
an oilfield services company within the energy sector, amid both weaker oil prices and softer North American results.
↓
Dowlais,
an auto parts manufacturer within the consumer cyclical sector, faced limited earnings visibility due to automakers reducing
production schedules.
↓
WillScot
Holdings, a modular office and portable storage provider, as higher interest rates have reduced construction spending and
demand for rental units.</t>
        </is>
      </c>
    </row>
    <row r="221">
      <c r="A221" s="4" t="inlineStr">
        <is>
          <t>Performance Past Does Not Indicate Future [Text]</t>
        </is>
      </c>
      <c r="B221" s="4" t="inlineStr">
        <is>
          <t xml:space="preserve">The
Fund’s past performance is not necessarily an indication of how the Fund will perform in the future. </t>
        </is>
      </c>
    </row>
    <row r="222">
      <c r="A222" s="4" t="inlineStr">
        <is>
          <t>Line Graph [Table Text Block]</t>
        </is>
      </c>
    </row>
    <row r="223">
      <c r="A223" s="4" t="inlineStr">
        <is>
          <t>Average Annual Return [Table Text Block]</t>
        </is>
      </c>
      <c r="B223" s="4" t="inlineStr">
        <is>
          <t>AVERAGE
ANNUAL TOTAL RETURNS (%) Period
Ended October 31, 2024
1
Year
5
Year
10
Year
Advisor
Class
27.88
8.49
6.75
Russell
3000 Index
37.86
14.60
12.44
Russell
Midcap Value Index
34.03
9.93
8.43</t>
        </is>
      </c>
    </row>
    <row r="224">
      <c r="A224" s="4" t="inlineStr">
        <is>
          <t>No Deduction of Taxes [Text Block]</t>
        </is>
      </c>
      <c r="B224" s="4" t="inlineStr">
        <is>
          <t>The
graph and table do not reflect
the deduction of taxes that a shareholder would pay on Fund distributions or redemption of Fund shares.</t>
        </is>
      </c>
    </row>
    <row r="225">
      <c r="A225" s="4" t="inlineStr">
        <is>
          <t>Updated Performance Information Location [Text Block]</t>
        </is>
      </c>
      <c r="B22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26">
      <c r="A226" s="4" t="inlineStr">
        <is>
          <t>Net Assets</t>
        </is>
      </c>
      <c r="B226" s="5" t="n">
        <v>790692548</v>
      </c>
    </row>
    <row r="227">
      <c r="A227" s="4" t="inlineStr">
        <is>
          <t>Holdings Count | $ / shares</t>
        </is>
      </c>
      <c r="B227" s="7" t="n">
        <v>59</v>
      </c>
      <c r="C227" s="4" t="inlineStr">
        <is>
          <t>[19]</t>
        </is>
      </c>
    </row>
    <row r="228">
      <c r="A228" s="4" t="inlineStr">
        <is>
          <t>Advisory Fees Paid, Amount</t>
        </is>
      </c>
      <c r="B228" s="5" t="n">
        <v>3626705</v>
      </c>
    </row>
    <row r="229">
      <c r="A229" s="4" t="inlineStr">
        <is>
          <t>Investment Company Portfolio Turnover</t>
        </is>
      </c>
      <c r="B229" s="6" t="n">
        <v>0.3784</v>
      </c>
    </row>
    <row r="230">
      <c r="A230" s="4" t="inlineStr">
        <is>
          <t>Additional Fund Statistics [Text Block]</t>
        </is>
      </c>
      <c r="B230" s="4" t="inlineStr">
        <is>
          <t>KEY
FUND STATISTICS (as
of October 31, 2024)
Total
Net Assets
$790,692,548
Total
Number of Portfolio Holdings *
59
Total
Management Fee Paid
$3,626,705
Portfolio
Turnover Rate
37.84%</t>
        </is>
      </c>
      <c r="C230" s="4" t="inlineStr">
        <is>
          <t>[19]</t>
        </is>
      </c>
    </row>
    <row r="231">
      <c r="A231" s="4" t="inlineStr">
        <is>
          <t>Holdings [Text Block]</t>
        </is>
      </c>
    </row>
    <row r="232">
      <c r="A232" s="4" t="inlineStr">
        <is>
          <t>Updated Prospectus Web Address</t>
        </is>
      </c>
      <c r="B232" s="4" t="inlineStr">
        <is>
          <t>https://www.franklintempleton.com/regulatory-fund-documents</t>
        </is>
      </c>
    </row>
    <row r="233">
      <c r="A233" s="4" t="inlineStr">
        <is>
          <t>Class A</t>
        </is>
      </c>
      <c r="B233" s="4" t="inlineStr">
        <is>
          <t xml:space="preserve"> </t>
        </is>
      </c>
    </row>
    <row r="234">
      <c r="A234" s="3" t="inlineStr">
        <is>
          <t>Shareholder Report [Line Items]</t>
        </is>
      </c>
      <c r="B234" s="4" t="inlineStr">
        <is>
          <t xml:space="preserve"> </t>
        </is>
      </c>
    </row>
    <row r="235">
      <c r="A235" s="4" t="inlineStr">
        <is>
          <t>Fund Name</t>
        </is>
      </c>
      <c r="B235" s="4" t="inlineStr">
        <is>
          <t>Franklin
        Small Cap Value Fund</t>
        </is>
      </c>
    </row>
    <row r="236">
      <c r="A236" s="4" t="inlineStr">
        <is>
          <t>Class Name</t>
        </is>
      </c>
      <c r="B236" s="4" t="inlineStr">
        <is>
          <t>Class
        A</t>
        </is>
      </c>
    </row>
    <row r="237">
      <c r="A237" s="4" t="inlineStr">
        <is>
          <t>Trading Symbol</t>
        </is>
      </c>
      <c r="B237" s="4" t="inlineStr">
        <is>
          <t>FRVLX</t>
        </is>
      </c>
    </row>
    <row r="238">
      <c r="A238" s="4" t="inlineStr">
        <is>
          <t>Annual or Semi-Annual Statement [Text Block]</t>
        </is>
      </c>
      <c r="B238" s="4" t="inlineStr">
        <is>
          <t>This
annual
shareholder report
contains important information about Franklin
Small Cap Value Fund for the period November
1, 2023, to October 31, 2024.</t>
        </is>
      </c>
    </row>
    <row r="239">
      <c r="A239" s="4" t="inlineStr">
        <is>
          <t>Shareholder Report Annual or Semi-Annual</t>
        </is>
      </c>
      <c r="B239" s="4" t="inlineStr">
        <is>
          <t>annual
shareholder report</t>
        </is>
      </c>
    </row>
    <row r="240">
      <c r="A240" s="4" t="inlineStr">
        <is>
          <t>Additional Information [Text Block]</t>
        </is>
      </c>
      <c r="B240" s="4" t="inlineStr">
        <is>
          <t>You
can find additional information about the Fund at https://www.franklintempleton.com/regulatory-fund-documents .
You can also request this information
by contacting us at (800)
DIAL BEN/342-5236 .</t>
        </is>
      </c>
    </row>
    <row r="241">
      <c r="A241" s="4" t="inlineStr">
        <is>
          <t>Additional Information Phone Number</t>
        </is>
      </c>
      <c r="B241" s="4" t="inlineStr">
        <is>
          <t>(800)
DIAL BEN/342-5236</t>
        </is>
      </c>
    </row>
    <row r="242">
      <c r="A242" s="4" t="inlineStr">
        <is>
          <t>Additional Information Website</t>
        </is>
      </c>
      <c r="B242" s="4" t="inlineStr">
        <is>
          <t>https://www.franklintempleton.com/regulatory-fund-documents</t>
        </is>
      </c>
    </row>
    <row r="243">
      <c r="A243" s="4" t="inlineStr">
        <is>
          <t>Expenses [Text Block]</t>
        </is>
      </c>
      <c r="B243" s="4" t="inlineStr">
        <is>
          <t>WHAT
WERE THE FUND COSTS FOR THE LAST YEAR? (based
on a hypothetical $10,000 investment)
Class
Name
Costs
of a $10,000 investment
Costs
paid as a percentage of a $10,000
investment *
Class
A
$110
0.96%</t>
        </is>
      </c>
      <c r="C243" s="4" t="inlineStr">
        <is>
          <t>[20]</t>
        </is>
      </c>
    </row>
    <row r="244">
      <c r="A244" s="4" t="inlineStr">
        <is>
          <t>Expenses Paid, Amount</t>
        </is>
      </c>
      <c r="B244" s="5" t="n">
        <v>110</v>
      </c>
    </row>
    <row r="245">
      <c r="A245" s="4" t="inlineStr">
        <is>
          <t>Expense Ratio, Percent</t>
        </is>
      </c>
      <c r="B245" s="6" t="n">
        <v>0.009599999999999999</v>
      </c>
    </row>
    <row r="246">
      <c r="A246" s="4" t="inlineStr">
        <is>
          <t>Factors Affecting Performance [Text Block]</t>
        </is>
      </c>
      <c r="B246" s="4" t="inlineStr">
        <is>
          <t>HOW
DID THE FUND PERFORM LAST YEAR AND WHAT AFFECTED ITS PERFORMANCE? For the twelve months ended October
31, 2024, Class A shares of
Franklin Small Cap Value Fund returned 29.65%.
The Fund compares its performance
to the Russell 2000 Value Index, which returned 31.77% for the same period. PERFORMANCE
HIGHLIGHTS
Top
contributors to performance:
↑
ACI
Worldwide, a payments company in the information technology sector, due to improving demand and a large share repurchase
program
↑
Brinker,
a restaurant operator, as brand momentum improved and it saw strong traffic trends at its core Chili’s restaurants
↑
Coherent,
a provider of engineered materials and optoelectronic components, after it reported a strong order book fueled by artificial
intelligence demand
Top
detractors from performance:
↓
Veren,
a Canada-based oil and gas producer, amid weak oil price due to concerns about global demand   
↓
Green
Plains, an ethanol producer, amid a lack of investor confidence regarding the timing and magnitude of benefits from its fuel generation
transition
↓
Vestis,
a uniform rental company, after it lowered full-year guidance and long-term targets due to customer attrition</t>
        </is>
      </c>
    </row>
    <row r="247">
      <c r="A247" s="4" t="inlineStr">
        <is>
          <t>Performance Past Does Not Indicate Future [Text]</t>
        </is>
      </c>
      <c r="B247" s="4" t="inlineStr">
        <is>
          <t xml:space="preserve">The
Fund’s past performance is not necessarily an indication of how the Fund will perform in the future. </t>
        </is>
      </c>
    </row>
    <row r="248">
      <c r="A248" s="4" t="inlineStr">
        <is>
          <t>Line Graph [Table Text Block]</t>
        </is>
      </c>
    </row>
    <row r="249">
      <c r="A249" s="4" t="inlineStr">
        <is>
          <t>Average Annual Return [Table Text Block]</t>
        </is>
      </c>
      <c r="B249" s="4" t="inlineStr">
        <is>
          <t>AVERAGE
ANNUAL TOTAL RETURNS (%) Period
Ended October 31, 2024
1
Year
5
Year
10
Year
Class
A
29.65
9.05
7.99
Class
A (with sales charge)
22.51
7.83
7.38
Russell
3000 Index
37.86
14.60
12.44
Russell
2000 Value Index
31.77
8.42
7.33</t>
        </is>
      </c>
    </row>
    <row r="250">
      <c r="A250" s="4" t="inlineStr">
        <is>
          <t>No Deduction of Taxes [Text Block]</t>
        </is>
      </c>
      <c r="B250" s="4" t="inlineStr">
        <is>
          <t>The
graph and table do not reflect
the deduction of taxes that a shareholder would pay on Fund distributions or redemption of Fund shares.</t>
        </is>
      </c>
    </row>
    <row r="251">
      <c r="A251" s="4" t="inlineStr">
        <is>
          <t>Updated Performance Information Location [Text Block]</t>
        </is>
      </c>
      <c r="B25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52">
      <c r="A252" s="4" t="inlineStr">
        <is>
          <t>Net Assets</t>
        </is>
      </c>
      <c r="B252" s="5" t="n">
        <v>4099144906</v>
      </c>
    </row>
    <row r="253">
      <c r="A253" s="4" t="inlineStr">
        <is>
          <t>Holdings Count | $ / shares</t>
        </is>
      </c>
      <c r="B253" s="7" t="n">
        <v>86</v>
      </c>
      <c r="C253" s="4" t="inlineStr">
        <is>
          <t>[21]</t>
        </is>
      </c>
    </row>
    <row r="254">
      <c r="A254" s="4" t="inlineStr">
        <is>
          <t>Advisory Fees Paid, Amount</t>
        </is>
      </c>
      <c r="B254" s="5" t="n">
        <v>22003794</v>
      </c>
    </row>
    <row r="255">
      <c r="A255" s="4" t="inlineStr">
        <is>
          <t>Investment Company Portfolio Turnover</t>
        </is>
      </c>
      <c r="B255" s="6" t="n">
        <v>0.5968</v>
      </c>
    </row>
    <row r="256">
      <c r="A256" s="4" t="inlineStr">
        <is>
          <t>Additional Fund Statistics [Text Block]</t>
        </is>
      </c>
      <c r="B256" s="4" t="inlineStr">
        <is>
          <t>KEY
FUND STATISTICS (as
of October 31, 2024)
Total
Net Assets
$4,099,144,906
Total
Number of Portfolio Holdings *
86
Total
Management Fee Paid
$22,003,794
Portfolio
Turnover Rate
59.68%</t>
        </is>
      </c>
      <c r="C256" s="4" t="inlineStr">
        <is>
          <t>[21]</t>
        </is>
      </c>
    </row>
    <row r="257">
      <c r="A257" s="4" t="inlineStr">
        <is>
          <t>Holdings [Text Block]</t>
        </is>
      </c>
    </row>
    <row r="258">
      <c r="A258" s="4" t="inlineStr">
        <is>
          <t>Updated Prospectus Web Address</t>
        </is>
      </c>
      <c r="B258" s="4" t="inlineStr">
        <is>
          <t>https://www.franklintempleton.com/regulatory-fund-documents</t>
        </is>
      </c>
    </row>
    <row r="259">
      <c r="A259" s="4" t="inlineStr">
        <is>
          <t>Class C</t>
        </is>
      </c>
      <c r="B259" s="4" t="inlineStr">
        <is>
          <t xml:space="preserve"> </t>
        </is>
      </c>
    </row>
    <row r="260">
      <c r="A260" s="3" t="inlineStr">
        <is>
          <t>Shareholder Report [Line Items]</t>
        </is>
      </c>
      <c r="B260" s="4" t="inlineStr">
        <is>
          <t xml:space="preserve"> </t>
        </is>
      </c>
    </row>
    <row r="261">
      <c r="A261" s="4" t="inlineStr">
        <is>
          <t>Fund Name</t>
        </is>
      </c>
      <c r="B261" s="4" t="inlineStr">
        <is>
          <t>Franklin
        Small Cap Value Fund</t>
        </is>
      </c>
    </row>
    <row r="262">
      <c r="A262" s="4" t="inlineStr">
        <is>
          <t>Class Name</t>
        </is>
      </c>
      <c r="B262" s="4" t="inlineStr">
        <is>
          <t>Class
        C</t>
        </is>
      </c>
    </row>
    <row r="263">
      <c r="A263" s="4" t="inlineStr">
        <is>
          <t>Trading Symbol</t>
        </is>
      </c>
      <c r="B263" s="4" t="inlineStr">
        <is>
          <t>FRVFX</t>
        </is>
      </c>
    </row>
    <row r="264">
      <c r="A264" s="4" t="inlineStr">
        <is>
          <t>Annual or Semi-Annual Statement [Text Block]</t>
        </is>
      </c>
      <c r="B264" s="4" t="inlineStr">
        <is>
          <t>This
annual
shareholder report
contains important information about Franklin
Small Cap Value Fund for the period November
1, 2023, to October 31, 2024.</t>
        </is>
      </c>
    </row>
    <row r="265">
      <c r="A265" s="4" t="inlineStr">
        <is>
          <t>Shareholder Report Annual or Semi-Annual</t>
        </is>
      </c>
      <c r="B265" s="4" t="inlineStr">
        <is>
          <t>annual
shareholder report</t>
        </is>
      </c>
    </row>
    <row r="266">
      <c r="A266" s="4" t="inlineStr">
        <is>
          <t>Additional Information [Text Block]</t>
        </is>
      </c>
      <c r="B266" s="4" t="inlineStr">
        <is>
          <t>You
can find additional information about the Fund at https://www.franklintempleton.com/regulatory-fund-documents .
You can also request this information
by contacting us at (800)
DIAL BEN/342-5236 .</t>
        </is>
      </c>
    </row>
    <row r="267">
      <c r="A267" s="4" t="inlineStr">
        <is>
          <t>Additional Information Phone Number</t>
        </is>
      </c>
      <c r="B267" s="4" t="inlineStr">
        <is>
          <t>(800)
DIAL BEN/342-5236</t>
        </is>
      </c>
    </row>
    <row r="268">
      <c r="A268" s="4" t="inlineStr">
        <is>
          <t>Additional Information Website</t>
        </is>
      </c>
      <c r="B268" s="4" t="inlineStr">
        <is>
          <t>https://www.franklintempleton.com/regulatory-fund-documents</t>
        </is>
      </c>
    </row>
    <row r="269">
      <c r="A269" s="4" t="inlineStr">
        <is>
          <t>Expenses [Text Block]</t>
        </is>
      </c>
      <c r="B269" s="4" t="inlineStr">
        <is>
          <t>WHAT
WERE THE FUND COSTS FOR THE LAST YEAR? (based
on a hypothetical $10,000 investment)
Class
Name
Costs
of a $10,000 investment
Costs
paid as a percentage of a $10,000
investment *
Class
C
$196
1.71%</t>
        </is>
      </c>
      <c r="C269" s="4" t="inlineStr">
        <is>
          <t>[22]</t>
        </is>
      </c>
    </row>
    <row r="270">
      <c r="A270" s="4" t="inlineStr">
        <is>
          <t>Expenses Paid, Amount</t>
        </is>
      </c>
      <c r="B270" s="5" t="n">
        <v>196</v>
      </c>
    </row>
    <row r="271">
      <c r="A271" s="4" t="inlineStr">
        <is>
          <t>Expense Ratio, Percent</t>
        </is>
      </c>
      <c r="B271" s="6" t="n">
        <v>0.0171</v>
      </c>
    </row>
    <row r="272">
      <c r="A272" s="4" t="inlineStr">
        <is>
          <t>Factors Affecting Performance [Text Block]</t>
        </is>
      </c>
      <c r="B272" s="4" t="inlineStr">
        <is>
          <t>HOW
DID THE FUND PERFORM LAST YEAR AND WHAT AFFECTED ITS PERFORMANCE? For the twelve months ended October
31, 2024, Class C shares of
Franklin Small Cap Value Fund returned 28.69%.
The Fund compares its performance
to the Russell 2000 Value Index, which returned 31.77% for the same period. PERFORMANCE
HIGHLIGHTS
Top
contributors to performance:
↑
ACI
Worldwide, a payments company in the information technology sector, due to improving demand and a large share repurchase
program
↑
Brinker,
a restaurant operator, as brand momentum improved and it saw strong traffic trends at its core Chili’s restaurants
↑
Coherent,
a provider of engineered materials and optoelectronic components, after it reported a strong order book fueled by artificial
intelligence demand
Top
detractors from performance:
↓
Veren,
a Canada-based oil and gas producer, amid weak oil price due to concerns about global demand   
↓
Green
Plains, an ethanol producer, amid a lack of investor confidence regarding the timing and magnitude of benefits from its fuel generation
transition
↓
Vestis,
a uniform rental company, after it lowered full-year guidance and long-term targets due to customer attrition</t>
        </is>
      </c>
    </row>
    <row r="273">
      <c r="A273" s="4" t="inlineStr">
        <is>
          <t>Performance Past Does Not Indicate Future [Text]</t>
        </is>
      </c>
      <c r="B273" s="4" t="inlineStr">
        <is>
          <t xml:space="preserve">The
Fund’s past performance is not necessarily an indication of how the Fund will perform in the future. </t>
        </is>
      </c>
    </row>
    <row r="274">
      <c r="A274" s="4" t="inlineStr">
        <is>
          <t>Line Graph [Table Text Block]</t>
        </is>
      </c>
    </row>
    <row r="275">
      <c r="A275" s="4" t="inlineStr">
        <is>
          <t>Average Annual Return [Table Text Block]</t>
        </is>
      </c>
      <c r="B275" s="4" t="inlineStr">
        <is>
          <t>AVERAGE
ANNUAL TOTAL RETURNS (%) Period
Ended October 31, 2024
1
Year
5
Year
10
Year
Class
C
28.69
8.24
7.19
Class
C (with sales charge)
27.69
8.24
7.19
Russell
3000 Index
37.86
14.60
12.44
Russell
2000 Value Index
31.77
8.42
7.33</t>
        </is>
      </c>
    </row>
    <row r="276">
      <c r="A276" s="4" t="inlineStr">
        <is>
          <t>No Deduction of Taxes [Text Block]</t>
        </is>
      </c>
      <c r="B276" s="4" t="inlineStr">
        <is>
          <t>The
graph and table do not reflect
the deduction of taxes that a shareholder would pay on Fund distributions or redemption of Fund shares.</t>
        </is>
      </c>
    </row>
    <row r="277">
      <c r="A277" s="4" t="inlineStr">
        <is>
          <t>Updated Performance Information Location [Text Block]</t>
        </is>
      </c>
      <c r="B27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78">
      <c r="A278" s="4" t="inlineStr">
        <is>
          <t>Net Assets</t>
        </is>
      </c>
      <c r="B278" s="5" t="n">
        <v>4099144906</v>
      </c>
    </row>
    <row r="279">
      <c r="A279" s="4" t="inlineStr">
        <is>
          <t>Holdings Count | $ / shares</t>
        </is>
      </c>
      <c r="B279" s="7" t="n">
        <v>86</v>
      </c>
      <c r="C279" s="4" t="inlineStr">
        <is>
          <t>[23]</t>
        </is>
      </c>
    </row>
    <row r="280">
      <c r="A280" s="4" t="inlineStr">
        <is>
          <t>Advisory Fees Paid, Amount</t>
        </is>
      </c>
      <c r="B280" s="5" t="n">
        <v>22003794</v>
      </c>
    </row>
    <row r="281">
      <c r="A281" s="4" t="inlineStr">
        <is>
          <t>Investment Company Portfolio Turnover</t>
        </is>
      </c>
      <c r="B281" s="6" t="n">
        <v>0.5968</v>
      </c>
    </row>
    <row r="282">
      <c r="A282" s="4" t="inlineStr">
        <is>
          <t>Additional Fund Statistics [Text Block]</t>
        </is>
      </c>
      <c r="B282" s="4" t="inlineStr">
        <is>
          <t>KEY
FUND STATISTICS (as
of October 31, 2024)
Total
Net Assets
$4,099,144,906
Total
Number of Portfolio Holdings *
86
Total
Management Fee Paid
$22,003,794
Portfolio
Turnover Rate
59.68%</t>
        </is>
      </c>
      <c r="C282" s="4" t="inlineStr">
        <is>
          <t>[23]</t>
        </is>
      </c>
    </row>
    <row r="283">
      <c r="A283" s="4" t="inlineStr">
        <is>
          <t>Holdings [Text Block]</t>
        </is>
      </c>
    </row>
    <row r="284">
      <c r="A284" s="4" t="inlineStr">
        <is>
          <t>Updated Prospectus Web Address</t>
        </is>
      </c>
      <c r="B284" s="4" t="inlineStr">
        <is>
          <t>https://www.franklintempleton.com/regulatory-fund-documents</t>
        </is>
      </c>
    </row>
    <row r="285">
      <c r="A285" s="4" t="inlineStr">
        <is>
          <t>Class R</t>
        </is>
      </c>
      <c r="B285" s="4" t="inlineStr">
        <is>
          <t xml:space="preserve"> </t>
        </is>
      </c>
    </row>
    <row r="286">
      <c r="A286" s="3" t="inlineStr">
        <is>
          <t>Shareholder Report [Line Items]</t>
        </is>
      </c>
      <c r="B286" s="4" t="inlineStr">
        <is>
          <t xml:space="preserve"> </t>
        </is>
      </c>
    </row>
    <row r="287">
      <c r="A287" s="4" t="inlineStr">
        <is>
          <t>Fund Name</t>
        </is>
      </c>
      <c r="B287" s="4" t="inlineStr">
        <is>
          <t>Franklin
        Small Cap Value Fund</t>
        </is>
      </c>
    </row>
    <row r="288">
      <c r="A288" s="4" t="inlineStr">
        <is>
          <t>Class Name</t>
        </is>
      </c>
      <c r="B288" s="4" t="inlineStr">
        <is>
          <t>Class
        R</t>
        </is>
      </c>
    </row>
    <row r="289">
      <c r="A289" s="4" t="inlineStr">
        <is>
          <t>Trading Symbol</t>
        </is>
      </c>
      <c r="B289" s="4" t="inlineStr">
        <is>
          <t>FVFRX</t>
        </is>
      </c>
    </row>
    <row r="290">
      <c r="A290" s="4" t="inlineStr">
        <is>
          <t>Annual or Semi-Annual Statement [Text Block]</t>
        </is>
      </c>
      <c r="B290" s="4" t="inlineStr">
        <is>
          <t>This
annual
shareholder report
contains important information about Franklin
Small Cap Value Fund for the period November
1, 2023, to October 31, 2024.</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Fund at https://www.franklintempleton.com/regulatory-fund-documents .
You can also request this information
by contacting us at (800)
DIAL BEN/342-5236 .</t>
        </is>
      </c>
    </row>
    <row r="293">
      <c r="A293" s="4" t="inlineStr">
        <is>
          <t>Additional Information Phone Number</t>
        </is>
      </c>
      <c r="B293" s="4" t="inlineStr">
        <is>
          <t>(800)
DIAL BEN/342-5236</t>
        </is>
      </c>
    </row>
    <row r="294">
      <c r="A294" s="4" t="inlineStr">
        <is>
          <t>Additional Information Website</t>
        </is>
      </c>
      <c r="B294" s="4" t="inlineStr">
        <is>
          <t>https://www.franklintempleton.com/regulatory-fund-documents</t>
        </is>
      </c>
    </row>
    <row r="295">
      <c r="A295" s="4" t="inlineStr">
        <is>
          <t>Expenses [Text Block]</t>
        </is>
      </c>
      <c r="B295" s="4" t="inlineStr">
        <is>
          <t>WHAT
WERE THE FUND COSTS FOR THE LAST YEAR? (based
on a hypothetical $10,000 investment)
Class
Name
Costs
of a $10,000 investment
Costs
paid as a percentage of a $10,000
investment *
Class
R
$139
1.21%</t>
        </is>
      </c>
      <c r="C295" s="4" t="inlineStr">
        <is>
          <t>[24]</t>
        </is>
      </c>
    </row>
    <row r="296">
      <c r="A296" s="4" t="inlineStr">
        <is>
          <t>Expenses Paid, Amount</t>
        </is>
      </c>
      <c r="B296" s="5" t="n">
        <v>139</v>
      </c>
    </row>
    <row r="297">
      <c r="A297" s="4" t="inlineStr">
        <is>
          <t>Expense Ratio, Percent</t>
        </is>
      </c>
      <c r="B297" s="6" t="n">
        <v>0.0121</v>
      </c>
    </row>
    <row r="298">
      <c r="A298" s="4" t="inlineStr">
        <is>
          <t>Factors Affecting Performance [Text Block]</t>
        </is>
      </c>
      <c r="B298" s="4" t="inlineStr">
        <is>
          <t>HOW
DID THE FUND PERFORM LAST YEAR AND WHAT AFFECTED ITS PERFORMANCE? For the twelve months ended October
31, 2024, Class R shares of
Franklin Small Cap Value Fund returned 29.35%.
The Fund compares its performance
to the Russell 2000 Value Index, which returned 31.77% for the same period. PERFORMANCE
HIGHLIGHTS
Top
contributors to performance:
↑
ACI
Worldwide, a payments company in the information technology sector, due to improving demand and a large share repurchase
program
↑
Brinker,
a restaurant operator, as brand momentum improved and it saw strong traffic trends at its core Chili’s restaurants
↑
Coherent,
a provider of engineered materials and optoelectronic components, after it reported a strong order book fueled by artificial
intelligence demand
Top
detractors from performance:
↓
Veren,
a Canada-based oil and gas producer, amid weak oil price due to concerns about global demand   
↓
Green
Plains, an ethanol producer, amid a lack of investor confidence regarding the timing and magnitude of benefits from its fuel generation
transition
↓
Vestis,
a uniform rental company, after it lowered full-year guidance and long-term targets due to customer attrition</t>
        </is>
      </c>
    </row>
    <row r="299">
      <c r="A299" s="4" t="inlineStr">
        <is>
          <t>Performance Past Does Not Indicate Future [Text]</t>
        </is>
      </c>
      <c r="B299" s="4" t="inlineStr">
        <is>
          <t xml:space="preserve">The
Fund’s past performance is not necessarily an indication of how the Fund will perform in the future. </t>
        </is>
      </c>
    </row>
    <row r="300">
      <c r="A300" s="4" t="inlineStr">
        <is>
          <t>Line Graph [Table Text Block]</t>
        </is>
      </c>
    </row>
    <row r="301">
      <c r="A301" s="4" t="inlineStr">
        <is>
          <t>Average Annual Return [Table Text Block]</t>
        </is>
      </c>
      <c r="B301" s="4" t="inlineStr">
        <is>
          <t>AVERAGE
ANNUAL TOTAL RETURNS (%) Period
Ended October 31, 2024
1
Year
5
Year
10
Year
Class
R
29.35
8.78
7.73
Russell
3000 Index
37.86
14.60
12.44
Russell
2000 Value Index
31.77
8.42
7.33</t>
        </is>
      </c>
    </row>
    <row r="302">
      <c r="A302" s="4" t="inlineStr">
        <is>
          <t>No Deduction of Taxes [Text Block]</t>
        </is>
      </c>
      <c r="B302" s="4" t="inlineStr">
        <is>
          <t>The
graph and table do not reflect
the deduction of taxes that a shareholder would pay on Fund distributions or redemption of Fund shares.</t>
        </is>
      </c>
    </row>
    <row r="303">
      <c r="A303" s="4" t="inlineStr">
        <is>
          <t>Updated Performance Information Location [Text Block]</t>
        </is>
      </c>
      <c r="B30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04">
      <c r="A304" s="4" t="inlineStr">
        <is>
          <t>Net Assets</t>
        </is>
      </c>
      <c r="B304" s="5" t="n">
        <v>4099144906</v>
      </c>
    </row>
    <row r="305">
      <c r="A305" s="4" t="inlineStr">
        <is>
          <t>Holdings Count | $ / shares</t>
        </is>
      </c>
      <c r="B305" s="7" t="n">
        <v>86</v>
      </c>
      <c r="C305" s="4" t="inlineStr">
        <is>
          <t>[25]</t>
        </is>
      </c>
    </row>
    <row r="306">
      <c r="A306" s="4" t="inlineStr">
        <is>
          <t>Advisory Fees Paid, Amount</t>
        </is>
      </c>
      <c r="B306" s="5" t="n">
        <v>22003794</v>
      </c>
    </row>
    <row r="307">
      <c r="A307" s="4" t="inlineStr">
        <is>
          <t>Investment Company Portfolio Turnover</t>
        </is>
      </c>
      <c r="B307" s="6" t="n">
        <v>0.5968</v>
      </c>
    </row>
    <row r="308">
      <c r="A308" s="4" t="inlineStr">
        <is>
          <t>Additional Fund Statistics [Text Block]</t>
        </is>
      </c>
      <c r="B308" s="4" t="inlineStr">
        <is>
          <t>KEY
FUND STATISTICS (as
of October 31, 2024)
Total
Net Assets
$4,099,144,906
Total
Number of Portfolio Holdings *
86
Total
Management Fee Paid
$22,003,794
Portfolio
Turnover Rate
59.68%</t>
        </is>
      </c>
      <c r="C308" s="4" t="inlineStr">
        <is>
          <t>[25]</t>
        </is>
      </c>
    </row>
    <row r="309">
      <c r="A309" s="4" t="inlineStr">
        <is>
          <t>Holdings [Text Block]</t>
        </is>
      </c>
    </row>
    <row r="310">
      <c r="A310" s="4" t="inlineStr">
        <is>
          <t>Updated Prospectus Web Address</t>
        </is>
      </c>
      <c r="B310" s="4" t="inlineStr">
        <is>
          <t>https://www.franklintempleton.com/regulatory-fund-documents</t>
        </is>
      </c>
    </row>
    <row r="311">
      <c r="A311" s="4" t="inlineStr">
        <is>
          <t>Class R6</t>
        </is>
      </c>
      <c r="B311" s="4" t="inlineStr">
        <is>
          <t xml:space="preserve"> </t>
        </is>
      </c>
    </row>
    <row r="312">
      <c r="A312" s="3" t="inlineStr">
        <is>
          <t>Shareholder Report [Line Items]</t>
        </is>
      </c>
      <c r="B312" s="4" t="inlineStr">
        <is>
          <t xml:space="preserve"> </t>
        </is>
      </c>
    </row>
    <row r="313">
      <c r="A313" s="4" t="inlineStr">
        <is>
          <t>Fund Name</t>
        </is>
      </c>
      <c r="B313" s="4" t="inlineStr">
        <is>
          <t>Franklin
        Small Cap Value Fund</t>
        </is>
      </c>
    </row>
    <row r="314">
      <c r="A314" s="4" t="inlineStr">
        <is>
          <t>Class Name</t>
        </is>
      </c>
      <c r="B314" s="4" t="inlineStr">
        <is>
          <t>Class
        R6</t>
        </is>
      </c>
    </row>
    <row r="315">
      <c r="A315" s="4" t="inlineStr">
        <is>
          <t>Trading Symbol</t>
        </is>
      </c>
      <c r="B315" s="4" t="inlineStr">
        <is>
          <t>FRCSX</t>
        </is>
      </c>
    </row>
    <row r="316">
      <c r="A316" s="4" t="inlineStr">
        <is>
          <t>Annual or Semi-Annual Statement [Text Block]</t>
        </is>
      </c>
      <c r="B316" s="4" t="inlineStr">
        <is>
          <t>This
annual
shareholder report
contains important information about Franklin
Small Cap Value Fund for the period November
1, 2023, to October 31, 2024.</t>
        </is>
      </c>
    </row>
    <row r="317">
      <c r="A317" s="4" t="inlineStr">
        <is>
          <t>Shareholder Report Annual or Semi-Annual</t>
        </is>
      </c>
      <c r="B317" s="4" t="inlineStr">
        <is>
          <t>annual
shareholder report</t>
        </is>
      </c>
    </row>
    <row r="318">
      <c r="A318" s="4" t="inlineStr">
        <is>
          <t>Additional Information [Text Block]</t>
        </is>
      </c>
      <c r="B318" s="4" t="inlineStr">
        <is>
          <t>You
can find additional information about the Fund at https://www.franklintempleton.com/regulatory-fund-documents .
You can also request this information
by contacting us at (800)
DIAL BEN/342-5236 .</t>
        </is>
      </c>
    </row>
    <row r="319">
      <c r="A319" s="4" t="inlineStr">
        <is>
          <t>Additional Information Phone Number</t>
        </is>
      </c>
      <c r="B319" s="4" t="inlineStr">
        <is>
          <t>(800)
DIAL BEN/342-5236</t>
        </is>
      </c>
    </row>
    <row r="320">
      <c r="A320" s="4" t="inlineStr">
        <is>
          <t>Additional Information Website</t>
        </is>
      </c>
      <c r="B320" s="4" t="inlineStr">
        <is>
          <t>https://www.franklintempleton.com/regulatory-fund-documents</t>
        </is>
      </c>
    </row>
    <row r="321">
      <c r="A321" s="4" t="inlineStr">
        <is>
          <t>Expenses [Text Block]</t>
        </is>
      </c>
      <c r="B321" s="4" t="inlineStr">
        <is>
          <t>WHAT
WERE THE FUND COSTS FOR THE LAST YEAR? (based
on a hypothetical $10,000 investment)
Class
Name
Costs
of a $10,000 investment
Costs
paid as a percentage of a $10,000
investment *
Class
R6
$68
0.59%</t>
        </is>
      </c>
      <c r="C321" s="4" t="inlineStr">
        <is>
          <t>[26]</t>
        </is>
      </c>
    </row>
    <row r="322">
      <c r="A322" s="4" t="inlineStr">
        <is>
          <t>Expenses Paid, Amount</t>
        </is>
      </c>
      <c r="B322" s="5" t="n">
        <v>68</v>
      </c>
    </row>
    <row r="323">
      <c r="A323" s="4" t="inlineStr">
        <is>
          <t>Expense Ratio, Percent</t>
        </is>
      </c>
      <c r="B323" s="6" t="n">
        <v>0.0059</v>
      </c>
    </row>
    <row r="324">
      <c r="A324" s="4" t="inlineStr">
        <is>
          <t>Factors Affecting Performance [Text Block]</t>
        </is>
      </c>
      <c r="B324" s="4" t="inlineStr">
        <is>
          <t>HOW
DID THE FUND PERFORM LAST YEAR AND WHAT AFFECTED ITS PERFORMANCE? For the twelve months ended October
31, 2024, Class R6 shares of
Franklin Small Cap Value Fund returned 30.17%.
The Fund compares its performance
to the Russell 2000 Value Index, which returned 31.77% for the same period. PERFORMANCE
HIGHLIGHTS
Top
contributors to performance:
↑
ACI
Worldwide, a payments company in the information technology sector, due to improving demand and a large share repurchase
program
↑
Brinker,
a restaurant operator, as brand momentum improved and it saw strong traffic trends at its core Chili’s restaurants
↑
Coherent,
a provider of engineered materials and optoelectronic components, after it reported a strong order book fueled by artificial
intelligence demand
Top
detractors from performance:
↓
Veren,
a Canada-based oil and gas producer, amid weak oil price due to concerns about global demand   
↓
Green
Plains, an ethanol producer, amid a lack of investor confidence regarding the timing and magnitude of benefits from its fuel generation
transition
↓
Vestis,
a uniform rental company, after it lowered full-year guidance and long-term targets due to customer attrition</t>
        </is>
      </c>
    </row>
    <row r="325">
      <c r="A325" s="4" t="inlineStr">
        <is>
          <t>Performance Past Does Not Indicate Future [Text]</t>
        </is>
      </c>
      <c r="B325" s="4" t="inlineStr">
        <is>
          <t xml:space="preserve">The
Fund’s past performance is not necessarily an indication of how the Fund will perform in the future. </t>
        </is>
      </c>
    </row>
    <row r="326">
      <c r="A326" s="4" t="inlineStr">
        <is>
          <t>Line Graph [Table Text Block]</t>
        </is>
      </c>
    </row>
    <row r="327">
      <c r="A327" s="4" t="inlineStr">
        <is>
          <t>Average Annual Return [Table Text Block]</t>
        </is>
      </c>
      <c r="B327" s="4" t="inlineStr">
        <is>
          <t>AVERAGE
ANNUAL TOTAL RETURNS (%) Period
Ended October 31, 2024
1
Year
5
Year
10
Year
Class
R6
30.17
9.49
8.46
Russell
3000 Index
37.86
14.60
12.44
Russell
2000 Value Index
31.77
8.42
7.33</t>
        </is>
      </c>
    </row>
    <row r="328">
      <c r="A328" s="4" t="inlineStr">
        <is>
          <t>No Deduction of Taxes [Text Block]</t>
        </is>
      </c>
      <c r="B328" s="4" t="inlineStr">
        <is>
          <t>The
graph and table do not reflect
the deduction of taxes that a shareholder would pay on Fund distributions or redemption of Fund shares.</t>
        </is>
      </c>
    </row>
    <row r="329">
      <c r="A329" s="4" t="inlineStr">
        <is>
          <t>Updated Performance Information Location [Text Block]</t>
        </is>
      </c>
      <c r="B32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30">
      <c r="A330" s="4" t="inlineStr">
        <is>
          <t>Net Assets</t>
        </is>
      </c>
      <c r="B330" s="5" t="n">
        <v>4099144906</v>
      </c>
    </row>
    <row r="331">
      <c r="A331" s="4" t="inlineStr">
        <is>
          <t>Holdings Count | $ / shares</t>
        </is>
      </c>
      <c r="B331" s="7" t="n">
        <v>86</v>
      </c>
      <c r="C331" s="4" t="inlineStr">
        <is>
          <t>[27]</t>
        </is>
      </c>
    </row>
    <row r="332">
      <c r="A332" s="4" t="inlineStr">
        <is>
          <t>Advisory Fees Paid, Amount</t>
        </is>
      </c>
      <c r="B332" s="5" t="n">
        <v>22003794</v>
      </c>
    </row>
    <row r="333">
      <c r="A333" s="4" t="inlineStr">
        <is>
          <t>Investment Company Portfolio Turnover</t>
        </is>
      </c>
      <c r="B333" s="6" t="n">
        <v>0.5968</v>
      </c>
    </row>
    <row r="334">
      <c r="A334" s="4" t="inlineStr">
        <is>
          <t>Additional Fund Statistics [Text Block]</t>
        </is>
      </c>
      <c r="B334" s="4" t="inlineStr">
        <is>
          <t>KEY
FUND STATISTICS (as
of October 31, 2024)
Total
Net Assets
$4,099,144,906
Total
Number of Portfolio Holdings *
86
Total
Management Fee Paid
$22,003,794
Portfolio
Turnover Rate
59.68%</t>
        </is>
      </c>
      <c r="C334" s="4" t="inlineStr">
        <is>
          <t>[27]</t>
        </is>
      </c>
    </row>
    <row r="335">
      <c r="A335" s="4" t="inlineStr">
        <is>
          <t>Holdings [Text Block]</t>
        </is>
      </c>
    </row>
    <row r="336">
      <c r="A336" s="4" t="inlineStr">
        <is>
          <t>Updated Prospectus Web Address</t>
        </is>
      </c>
      <c r="B336" s="4" t="inlineStr">
        <is>
          <t>https://www.franklintempleton.com/regulatory-fund-documents</t>
        </is>
      </c>
    </row>
    <row r="337">
      <c r="A337" s="4" t="inlineStr">
        <is>
          <t>Advisor Class</t>
        </is>
      </c>
      <c r="B337" s="4" t="inlineStr">
        <is>
          <t xml:space="preserve"> </t>
        </is>
      </c>
    </row>
    <row r="338">
      <c r="A338" s="3" t="inlineStr">
        <is>
          <t>Shareholder Report [Line Items]</t>
        </is>
      </c>
      <c r="B338" s="4" t="inlineStr">
        <is>
          <t xml:space="preserve"> </t>
        </is>
      </c>
    </row>
    <row r="339">
      <c r="A339" s="4" t="inlineStr">
        <is>
          <t>Fund Name</t>
        </is>
      </c>
      <c r="B339" s="4" t="inlineStr">
        <is>
          <t>Franklin
        Small Cap Value Fund</t>
        </is>
      </c>
    </row>
    <row r="340">
      <c r="A340" s="4" t="inlineStr">
        <is>
          <t>Class Name</t>
        </is>
      </c>
      <c r="B340" s="4" t="inlineStr">
        <is>
          <t>Advisor
        Class</t>
        </is>
      </c>
    </row>
    <row r="341">
      <c r="A341" s="4" t="inlineStr">
        <is>
          <t>Trading Symbol</t>
        </is>
      </c>
      <c r="B341" s="4" t="inlineStr">
        <is>
          <t>FVADX</t>
        </is>
      </c>
    </row>
    <row r="342">
      <c r="A342" s="4" t="inlineStr">
        <is>
          <t>Annual or Semi-Annual Statement [Text Block]</t>
        </is>
      </c>
      <c r="B342" s="4" t="inlineStr">
        <is>
          <t>This
annual
shareholder report
contains important information about Franklin
Small Cap Value Fund for the period November
1, 2023, to October 31, 2024.</t>
        </is>
      </c>
    </row>
    <row r="343">
      <c r="A343" s="4" t="inlineStr">
        <is>
          <t>Shareholder Report Annual or Semi-Annual</t>
        </is>
      </c>
      <c r="B343" s="4" t="inlineStr">
        <is>
          <t>annual
shareholder report</t>
        </is>
      </c>
    </row>
    <row r="344">
      <c r="A344" s="4" t="inlineStr">
        <is>
          <t>Additional Information [Text Block]</t>
        </is>
      </c>
      <c r="B344" s="4" t="inlineStr">
        <is>
          <t>You
can find additional information about the Fund at https://www.franklintempleton.com/regulatory-fund-documents .
You can also request this information
by contacting us at (800)
DIAL BEN/342-5236 .</t>
        </is>
      </c>
    </row>
    <row r="345">
      <c r="A345" s="4" t="inlineStr">
        <is>
          <t>Additional Information Phone Number</t>
        </is>
      </c>
      <c r="B345" s="4" t="inlineStr">
        <is>
          <t>(800)
DIAL BEN/342-5236</t>
        </is>
      </c>
    </row>
    <row r="346">
      <c r="A346" s="4" t="inlineStr">
        <is>
          <t>Additional Information Website</t>
        </is>
      </c>
      <c r="B346" s="4" t="inlineStr">
        <is>
          <t>https://www.franklintempleton.com/regulatory-fund-documents</t>
        </is>
      </c>
    </row>
    <row r="347">
      <c r="A347" s="4" t="inlineStr">
        <is>
          <t>Expenses [Text Block]</t>
        </is>
      </c>
      <c r="B347" s="4" t="inlineStr">
        <is>
          <t>WHAT
WERE THE FUND COSTS FOR THE LAST YEAR? (based
on a hypothetical $10,000 investment)
Class
Name
Costs
of a $10,000 investment
Costs
paid as a percentage of a $10,000
investment *
Advisor
Class
$82
0.71%</t>
        </is>
      </c>
      <c r="C347" s="4" t="inlineStr">
        <is>
          <t>[28]</t>
        </is>
      </c>
    </row>
    <row r="348">
      <c r="A348" s="4" t="inlineStr">
        <is>
          <t>Expenses Paid, Amount</t>
        </is>
      </c>
      <c r="B348" s="5" t="n">
        <v>82</v>
      </c>
    </row>
    <row r="349">
      <c r="A349" s="4" t="inlineStr">
        <is>
          <t>Expense Ratio, Percent</t>
        </is>
      </c>
      <c r="B349" s="6" t="n">
        <v>0.0071</v>
      </c>
    </row>
    <row r="350">
      <c r="A350" s="4" t="inlineStr">
        <is>
          <t>Factors Affecting Performance [Text Block]</t>
        </is>
      </c>
      <c r="B350" s="4" t="inlineStr">
        <is>
          <t>HOW
DID THE FUND PERFORM LAST YEAR AND WHAT AFFECTED ITS PERFORMANCE? For the twelve months ended October
31, 2024, Advisor Class shares
of Franklin Small Cap Value Fund returned 29.97%.
The Fund compares its performance
to the Russell 2000 Value Index, which returned 31.77% for the same period. PERFORMANCE
HIGHLIGHTS
Top
contributors to performance:
↑
ACI
Worldwide, a payments company in the information technology sector, due to improving demand and a large share repurchase
program
↑
Brinker,
a restaurant operator, as brand momentum improved and it saw strong traffic trends at its core Chili’s restaurants
↑
Coherent,
a provider of engineered materials and optoelectronic components, after it reported a strong order book fueled by artificial
intelligence demand
Top
detractors from performance:
↓
Veren,
a Canada-based oil and gas producer, amid weak oil price due to concerns about global demand   
↓
Green
Plains, an ethanol producer, amid a lack of investor confidence regarding the timing and magnitude of benefits from its fuel generation
transition
↓
Vestis,
a uniform rental company, after it lowered full-year guidance and long-term targets due to customer attrition</t>
        </is>
      </c>
    </row>
    <row r="351">
      <c r="A351" s="4" t="inlineStr">
        <is>
          <t>Performance Past Does Not Indicate Future [Text]</t>
        </is>
      </c>
      <c r="B351" s="4" t="inlineStr">
        <is>
          <t xml:space="preserve">The
Fund’s past performance is not necessarily an indication of how the Fund will perform in the future. </t>
        </is>
      </c>
    </row>
    <row r="352">
      <c r="A352" s="4" t="inlineStr">
        <is>
          <t>Line Graph [Table Text Block]</t>
        </is>
      </c>
    </row>
    <row r="353">
      <c r="A353" s="4" t="inlineStr">
        <is>
          <t>Average Annual Return [Table Text Block]</t>
        </is>
      </c>
      <c r="B353" s="4" t="inlineStr">
        <is>
          <t>AVERAGE
ANNUAL TOTAL RETURNS (%) Period
Ended October 31, 2024
1
Year
5
Year
10
Year
Advisor
Class
29.97
9.32
8.26
Russell
3000 Index
37.86
14.60
12.44
Russell
2000 Value Index
31.77
8.42
7.33</t>
        </is>
      </c>
    </row>
    <row r="354">
      <c r="A354" s="4" t="inlineStr">
        <is>
          <t>No Deduction of Taxes [Text Block]</t>
        </is>
      </c>
      <c r="B354" s="4" t="inlineStr">
        <is>
          <t>The
graph and table do not reflect
the deduction of taxes that a shareholder would pay on Fund distributions or redemption of Fund shares.</t>
        </is>
      </c>
    </row>
    <row r="355">
      <c r="A355" s="4" t="inlineStr">
        <is>
          <t>Updated Performance Information Location [Text Block]</t>
        </is>
      </c>
      <c r="B35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56">
      <c r="A356" s="4" t="inlineStr">
        <is>
          <t>Net Assets</t>
        </is>
      </c>
      <c r="B356" s="5" t="n">
        <v>4099144906</v>
      </c>
    </row>
    <row r="357">
      <c r="A357" s="4" t="inlineStr">
        <is>
          <t>Holdings Count | $ / shares</t>
        </is>
      </c>
      <c r="B357" s="7" t="n">
        <v>86</v>
      </c>
      <c r="C357" s="4" t="inlineStr">
        <is>
          <t>[29]</t>
        </is>
      </c>
    </row>
    <row r="358">
      <c r="A358" s="4" t="inlineStr">
        <is>
          <t>Advisory Fees Paid, Amount</t>
        </is>
      </c>
      <c r="B358" s="5" t="n">
        <v>22003794</v>
      </c>
    </row>
    <row r="359">
      <c r="A359" s="4" t="inlineStr">
        <is>
          <t>Investment Company Portfolio Turnover</t>
        </is>
      </c>
      <c r="B359" s="6" t="n">
        <v>0.5968</v>
      </c>
    </row>
    <row r="360">
      <c r="A360" s="4" t="inlineStr">
        <is>
          <t>Additional Fund Statistics [Text Block]</t>
        </is>
      </c>
      <c r="B360" s="4" t="inlineStr">
        <is>
          <t>KEY
FUND STATISTICS (as
of October 31, 2024)
Total
Net Assets
$4,099,144,906
Total
Number of Portfolio Holdings *
86
Total
Management Fee Paid
$22,003,794
Portfolio
Turnover Rate
59.68%</t>
        </is>
      </c>
      <c r="C360" s="4" t="inlineStr">
        <is>
          <t>[29]</t>
        </is>
      </c>
    </row>
    <row r="361">
      <c r="A361" s="4" t="inlineStr">
        <is>
          <t>Holdings [Text Block]</t>
        </is>
      </c>
    </row>
    <row r="362">
      <c r="A362" s="4" t="inlineStr">
        <is>
          <t>Updated Prospectus Web Address</t>
        </is>
      </c>
      <c r="B362" s="4" t="inlineStr">
        <is>
          <t>https://www.franklintempleton.com/regulatory-fund-documents</t>
        </is>
      </c>
    </row>
    <row r="363"/>
    <row r="364">
      <c r="A364" s="4" t="inlineStr">
        <is>
          <t xml:space="preserve">[1]
* Reflects
fee waivers and/or expense reimbursements, without which expenses would have been higher.
1 Effective
May 22, 2024 the Russell 2500 Value Index replaced the Russell 2000 Value Index as the Fund’s benchmark to better align with the
Fund’s principal investment
strategies.
* Does
not include derivatives, except purchased options, if any.  
* Reflects
fee waivers and/or expense reimbursements, without which expenses would have been higher.
1 Effective
May 22, 2024 the Russell 2500 Value Index replaced the Russell 2000 Value Index as the Fund’s benchmark to better align with the
Fund’s principal investment
strategies.
* Does
not include derivatives, except purchased options, if any.  
* Reflects
fee waivers and/or expense reimbursements, without which expenses would have been higher.
1 Effective
May 22, 2024 the Russell 2500 Value Index replaced the Russell 2000 Value Index as the Fund’s benchmark to better align with the
Fund’s principal investment
strategies.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t>
        </is>
      </c>
    </row>
  </sheetData>
  <mergeCells count="5">
    <mergeCell ref="A1:A2"/>
    <mergeCell ref="B1:C1"/>
    <mergeCell ref="B2:C2"/>
    <mergeCell ref="A363:C363"/>
    <mergeCell ref="A364:C3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8155</v>
      </c>
      <c r="C6" s="5" t="n">
        <v>14828</v>
      </c>
      <c r="D6" s="5" t="n">
        <v>14935</v>
      </c>
      <c r="E6" s="5" t="n">
        <v>15240</v>
      </c>
      <c r="F6" s="5" t="n">
        <v>9648</v>
      </c>
      <c r="G6" s="5" t="n">
        <v>10976</v>
      </c>
      <c r="H6" s="5" t="n">
        <v>10913</v>
      </c>
      <c r="I6" s="5" t="n">
        <v>11875</v>
      </c>
      <c r="J6" s="5" t="n">
        <v>9352</v>
      </c>
      <c r="K6" s="5" t="n">
        <v>8639</v>
      </c>
      <c r="L6" s="5" t="n">
        <v>9450</v>
      </c>
    </row>
    <row r="7">
      <c r="A7" s="4" t="inlineStr">
        <is>
          <t>Class R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R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9909</v>
      </c>
      <c r="C10" s="7" t="n">
        <v>16209</v>
      </c>
      <c r="D10" s="7" t="n">
        <v>16266</v>
      </c>
      <c r="E10" s="7" t="n">
        <v>16543</v>
      </c>
      <c r="F10" s="7" t="n">
        <v>10436</v>
      </c>
      <c r="G10" s="7" t="n">
        <v>11832</v>
      </c>
      <c r="H10" s="7" t="n">
        <v>11718</v>
      </c>
      <c r="I10" s="7" t="n">
        <v>12713</v>
      </c>
      <c r="J10" s="7" t="n">
        <v>9975</v>
      </c>
      <c r="K10" s="7" t="n">
        <v>9179</v>
      </c>
      <c r="L10" s="7" t="n">
        <v>10000</v>
      </c>
    </row>
    <row r="11">
      <c r="A11" s="4" t="inlineStr">
        <is>
          <t>Advis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Advis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9692</v>
      </c>
      <c r="C14" s="7" t="n">
        <v>16043</v>
      </c>
      <c r="D14" s="7" t="n">
        <v>16114</v>
      </c>
      <c r="E14" s="7" t="n">
        <v>16405</v>
      </c>
      <c r="F14" s="7" t="n">
        <v>10357</v>
      </c>
      <c r="G14" s="7" t="n">
        <v>11763</v>
      </c>
      <c r="H14" s="7" t="n">
        <v>11660</v>
      </c>
      <c r="I14" s="7" t="n">
        <v>12660</v>
      </c>
      <c r="J14" s="7" t="n">
        <v>9946</v>
      </c>
      <c r="K14" s="7" t="n">
        <v>9164</v>
      </c>
      <c r="L14" s="7" t="n">
        <v>10000</v>
      </c>
    </row>
    <row r="15">
      <c r="A15" s="4" t="inlineStr">
        <is>
          <t>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A (with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7722</v>
      </c>
      <c r="C18" s="7" t="n">
        <v>13894</v>
      </c>
      <c r="D18" s="7" t="n">
        <v>14280</v>
      </c>
      <c r="E18" s="7" t="n">
        <v>15532</v>
      </c>
      <c r="F18" s="7" t="n">
        <v>10276</v>
      </c>
      <c r="G18" s="7" t="n">
        <v>11941</v>
      </c>
      <c r="H18" s="7" t="n">
        <v>11242</v>
      </c>
      <c r="I18" s="7" t="n">
        <v>11259</v>
      </c>
      <c r="J18" s="7" t="n">
        <v>9107</v>
      </c>
      <c r="K18" s="7" t="n">
        <v>8720</v>
      </c>
      <c r="L18" s="7" t="n">
        <v>9450</v>
      </c>
    </row>
    <row r="19">
      <c r="A19" s="4" t="inlineStr">
        <is>
          <t>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C (with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7401</v>
      </c>
      <c r="C22" s="7" t="n">
        <v>13745</v>
      </c>
      <c r="D22" s="7" t="n">
        <v>14233</v>
      </c>
      <c r="E22" s="7" t="n">
        <v>15601</v>
      </c>
      <c r="F22" s="7" t="n">
        <v>10397</v>
      </c>
      <c r="G22" s="7" t="n">
        <v>12169</v>
      </c>
      <c r="H22" s="7" t="n">
        <v>11545</v>
      </c>
      <c r="I22" s="7" t="n">
        <v>11651</v>
      </c>
      <c r="J22" s="7" t="n">
        <v>9493</v>
      </c>
      <c r="K22" s="7" t="n">
        <v>9159</v>
      </c>
      <c r="L22" s="7" t="n">
        <v>10000</v>
      </c>
    </row>
    <row r="23">
      <c r="A23" s="4" t="inlineStr">
        <is>
          <t>Class 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8299</v>
      </c>
      <c r="C26" s="7" t="n">
        <v>14383</v>
      </c>
      <c r="D26" s="7" t="n">
        <v>14819</v>
      </c>
      <c r="E26" s="7" t="n">
        <v>16163</v>
      </c>
      <c r="F26" s="7" t="n">
        <v>10713</v>
      </c>
      <c r="G26" s="7" t="n">
        <v>12481</v>
      </c>
      <c r="H26" s="7" t="n">
        <v>11781</v>
      </c>
      <c r="I26" s="7" t="n">
        <v>11828</v>
      </c>
      <c r="J26" s="7" t="n">
        <v>9590</v>
      </c>
      <c r="K26" s="7" t="n">
        <v>9206</v>
      </c>
      <c r="L26" s="7" t="n">
        <v>10000</v>
      </c>
    </row>
    <row r="27">
      <c r="A27" s="4" t="inlineStr">
        <is>
          <t>Class R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R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9461</v>
      </c>
      <c r="C30" s="7" t="n">
        <v>15209</v>
      </c>
      <c r="D30" s="7" t="n">
        <v>15574</v>
      </c>
      <c r="E30" s="7" t="n">
        <v>16883</v>
      </c>
      <c r="F30" s="7" t="n">
        <v>11127</v>
      </c>
      <c r="G30" s="7" t="n">
        <v>12880</v>
      </c>
      <c r="H30" s="7" t="n">
        <v>12082</v>
      </c>
      <c r="I30" s="7" t="n">
        <v>12059</v>
      </c>
      <c r="J30" s="7" t="n">
        <v>9717</v>
      </c>
      <c r="K30" s="7" t="n">
        <v>9267</v>
      </c>
      <c r="L30" s="7" t="n">
        <v>10000</v>
      </c>
    </row>
    <row r="31">
      <c r="A31" s="4" t="inlineStr">
        <is>
          <t>Advisor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Advisor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9229</v>
      </c>
      <c r="C34" s="7" t="n">
        <v>15037</v>
      </c>
      <c r="D34" s="7" t="n">
        <v>15414</v>
      </c>
      <c r="E34" s="7" t="n">
        <v>16730</v>
      </c>
      <c r="F34" s="7" t="n">
        <v>11038</v>
      </c>
      <c r="G34" s="7" t="n">
        <v>12792</v>
      </c>
      <c r="H34" s="7" t="n">
        <v>12013</v>
      </c>
      <c r="I34" s="7" t="n">
        <v>12005</v>
      </c>
      <c r="J34" s="7" t="n">
        <v>9683</v>
      </c>
      <c r="K34" s="7" t="n">
        <v>9249</v>
      </c>
      <c r="L34" s="7" t="n">
        <v>10000</v>
      </c>
    </row>
    <row r="35">
      <c r="A35" s="4" t="inlineStr">
        <is>
          <t>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Class
        A (with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0382</v>
      </c>
      <c r="C38" s="7" t="n">
        <v>15720</v>
      </c>
      <c r="D38" s="7" t="n">
        <v>16391</v>
      </c>
      <c r="E38" s="7" t="n">
        <v>17784</v>
      </c>
      <c r="F38" s="7" t="n">
        <v>11888</v>
      </c>
      <c r="G38" s="7" t="n">
        <v>13215</v>
      </c>
      <c r="H38" s="7" t="n">
        <v>11868</v>
      </c>
      <c r="I38" s="7" t="n">
        <v>12241</v>
      </c>
      <c r="J38" s="7" t="n">
        <v>10156</v>
      </c>
      <c r="K38" s="7" t="n">
        <v>9137</v>
      </c>
      <c r="L38" s="7" t="n">
        <v>9450</v>
      </c>
    </row>
    <row r="39">
      <c r="A39" s="4" t="inlineStr">
        <is>
          <t>Class 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Class
        C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0021</v>
      </c>
      <c r="C42" s="7" t="n">
        <v>15559</v>
      </c>
      <c r="D42" s="7" t="n">
        <v>16346</v>
      </c>
      <c r="E42" s="7" t="n">
        <v>17867</v>
      </c>
      <c r="F42" s="7" t="n">
        <v>12031</v>
      </c>
      <c r="G42" s="7" t="n">
        <v>13477</v>
      </c>
      <c r="H42" s="7" t="n">
        <v>12194</v>
      </c>
      <c r="I42" s="7" t="n">
        <v>12672</v>
      </c>
      <c r="J42" s="7" t="n">
        <v>10593</v>
      </c>
      <c r="K42" s="7" t="n">
        <v>9599</v>
      </c>
      <c r="L42" s="7" t="n">
        <v>10000</v>
      </c>
    </row>
    <row r="43">
      <c r="A43" s="4" t="inlineStr">
        <is>
          <t>Class 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1046</v>
      </c>
      <c r="C46" s="7" t="n">
        <v>16271</v>
      </c>
      <c r="D46" s="7" t="n">
        <v>17011</v>
      </c>
      <c r="E46" s="7" t="n">
        <v>18500</v>
      </c>
      <c r="F46" s="7" t="n">
        <v>12397</v>
      </c>
      <c r="G46" s="7" t="n">
        <v>13816</v>
      </c>
      <c r="H46" s="7" t="n">
        <v>12440</v>
      </c>
      <c r="I46" s="7" t="n">
        <v>12863</v>
      </c>
      <c r="J46" s="7" t="n">
        <v>10698</v>
      </c>
      <c r="K46" s="7" t="n">
        <v>9647</v>
      </c>
      <c r="L46" s="7" t="n">
        <v>10000</v>
      </c>
    </row>
    <row r="47">
      <c r="A47" s="4" t="inlineStr">
        <is>
          <t>Class R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R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2523</v>
      </c>
      <c r="C50" s="7" t="n">
        <v>17303</v>
      </c>
      <c r="D50" s="7" t="n">
        <v>17971</v>
      </c>
      <c r="E50" s="7" t="n">
        <v>19421</v>
      </c>
      <c r="F50" s="7" t="n">
        <v>12930</v>
      </c>
      <c r="G50" s="7" t="n">
        <v>14311</v>
      </c>
      <c r="H50" s="7" t="n">
        <v>12799</v>
      </c>
      <c r="I50" s="7" t="n">
        <v>13145</v>
      </c>
      <c r="J50" s="7" t="n">
        <v>10857</v>
      </c>
      <c r="K50" s="7" t="n">
        <v>9720</v>
      </c>
      <c r="L50" s="7" t="n">
        <v>10000</v>
      </c>
    </row>
    <row r="51">
      <c r="A51" s="4" t="inlineStr">
        <is>
          <t>Advisor Cla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Advisor
        Cla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2125</v>
      </c>
      <c r="C54" s="7" t="n">
        <v>17023</v>
      </c>
      <c r="D54" s="7" t="n">
        <v>17706</v>
      </c>
      <c r="E54" s="7" t="n">
        <v>19160</v>
      </c>
      <c r="F54" s="7" t="n">
        <v>12776</v>
      </c>
      <c r="G54" s="7" t="n">
        <v>14165</v>
      </c>
      <c r="H54" s="7" t="n">
        <v>12691</v>
      </c>
      <c r="I54" s="7" t="n">
        <v>13057</v>
      </c>
      <c r="J54" s="7" t="n">
        <v>10805</v>
      </c>
      <c r="K54" s="7" t="n">
        <v>9697</v>
      </c>
      <c r="L54" s="7" t="n">
        <v>10000</v>
      </c>
    </row>
    <row r="55">
      <c r="A55" s="4" t="inlineStr">
        <is>
          <t>Russell 30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30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32298</v>
      </c>
      <c r="C58" s="7" t="n">
        <v>23429</v>
      </c>
      <c r="D58" s="7" t="n">
        <v>21617</v>
      </c>
      <c r="E58" s="7" t="n">
        <v>25894</v>
      </c>
      <c r="F58" s="7" t="n">
        <v>17995</v>
      </c>
      <c r="G58" s="7" t="n">
        <v>16337</v>
      </c>
      <c r="H58" s="7" t="n">
        <v>14395</v>
      </c>
      <c r="I58" s="7" t="n">
        <v>13504</v>
      </c>
      <c r="J58" s="7" t="n">
        <v>10892</v>
      </c>
      <c r="K58" s="7" t="n">
        <v>10449</v>
      </c>
      <c r="L58" s="7" t="n">
        <v>10000</v>
      </c>
    </row>
    <row r="59">
      <c r="A59" s="4" t="inlineStr">
        <is>
          <t>Russell 3000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ussell
        30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32298</v>
      </c>
      <c r="C62" s="7" t="n">
        <v>23429</v>
      </c>
      <c r="D62" s="7" t="n">
        <v>21617</v>
      </c>
      <c r="E62" s="7" t="n">
        <v>25894</v>
      </c>
      <c r="F62" s="7" t="n">
        <v>17995</v>
      </c>
      <c r="G62" s="7" t="n">
        <v>16337</v>
      </c>
      <c r="H62" s="7" t="n">
        <v>14395</v>
      </c>
      <c r="I62" s="7" t="n">
        <v>13504</v>
      </c>
      <c r="J62" s="7" t="n">
        <v>10892</v>
      </c>
      <c r="K62" s="7" t="n">
        <v>10449</v>
      </c>
      <c r="L62" s="7" t="n">
        <v>10000</v>
      </c>
    </row>
    <row r="63">
      <c r="A63" s="4" t="inlineStr">
        <is>
          <t>Russell 300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30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32298</v>
      </c>
      <c r="C66" s="7" t="n">
        <v>23429</v>
      </c>
      <c r="D66" s="7" t="n">
        <v>21617</v>
      </c>
      <c r="E66" s="7" t="n">
        <v>25894</v>
      </c>
      <c r="F66" s="7" t="n">
        <v>17995</v>
      </c>
      <c r="G66" s="7" t="n">
        <v>16337</v>
      </c>
      <c r="H66" s="7" t="n">
        <v>14395</v>
      </c>
      <c r="I66" s="7" t="n">
        <v>13504</v>
      </c>
      <c r="J66" s="7" t="n">
        <v>10892</v>
      </c>
      <c r="K66" s="7" t="n">
        <v>10449</v>
      </c>
      <c r="L66" s="7" t="n">
        <v>10000</v>
      </c>
    </row>
    <row r="67">
      <c r="A67" s="4" t="inlineStr">
        <is>
          <t>Russell 3000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Russell
        3000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32298</v>
      </c>
      <c r="C70" s="7" t="n">
        <v>23429</v>
      </c>
      <c r="D70" s="7" t="n">
        <v>21617</v>
      </c>
      <c r="E70" s="7" t="n">
        <v>25894</v>
      </c>
      <c r="F70" s="7" t="n">
        <v>17995</v>
      </c>
      <c r="G70" s="7" t="n">
        <v>16337</v>
      </c>
      <c r="H70" s="7" t="n">
        <v>14395</v>
      </c>
      <c r="I70" s="7" t="n">
        <v>13504</v>
      </c>
      <c r="J70" s="7" t="n">
        <v>10892</v>
      </c>
      <c r="K70" s="7" t="n">
        <v>10449</v>
      </c>
      <c r="L70" s="7" t="n">
        <v>10000</v>
      </c>
    </row>
    <row r="71">
      <c r="A71" s="4" t="inlineStr">
        <is>
          <t>Russell 3000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30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32298</v>
      </c>
      <c r="C74" s="7" t="n">
        <v>23429</v>
      </c>
      <c r="D74" s="7" t="n">
        <v>21617</v>
      </c>
      <c r="E74" s="7" t="n">
        <v>25894</v>
      </c>
      <c r="F74" s="7" t="n">
        <v>17995</v>
      </c>
      <c r="G74" s="7" t="n">
        <v>16337</v>
      </c>
      <c r="H74" s="7" t="n">
        <v>14395</v>
      </c>
      <c r="I74" s="7" t="n">
        <v>13504</v>
      </c>
      <c r="J74" s="7" t="n">
        <v>10892</v>
      </c>
      <c r="K74" s="7" t="n">
        <v>10449</v>
      </c>
      <c r="L74" s="7" t="n">
        <v>10000</v>
      </c>
    </row>
    <row r="75">
      <c r="A75" s="4" t="inlineStr">
        <is>
          <t>Russell 3000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Russell
        3000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32298</v>
      </c>
      <c r="C78" s="7" t="n">
        <v>23429</v>
      </c>
      <c r="D78" s="7" t="n">
        <v>21617</v>
      </c>
      <c r="E78" s="7" t="n">
        <v>25894</v>
      </c>
      <c r="F78" s="7" t="n">
        <v>17995</v>
      </c>
      <c r="G78" s="7" t="n">
        <v>16337</v>
      </c>
      <c r="H78" s="7" t="n">
        <v>14395</v>
      </c>
      <c r="I78" s="7" t="n">
        <v>13504</v>
      </c>
      <c r="J78" s="7" t="n">
        <v>10892</v>
      </c>
      <c r="K78" s="7" t="n">
        <v>10449</v>
      </c>
      <c r="L78" s="7" t="n">
        <v>10000</v>
      </c>
    </row>
    <row r="79">
      <c r="A79" s="4" t="inlineStr">
        <is>
          <t>Russell 3000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Russell
        30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32298</v>
      </c>
      <c r="C82" s="7" t="n">
        <v>23429</v>
      </c>
      <c r="D82" s="7" t="n">
        <v>21617</v>
      </c>
      <c r="E82" s="7" t="n">
        <v>25894</v>
      </c>
      <c r="F82" s="7" t="n">
        <v>17995</v>
      </c>
      <c r="G82" s="7" t="n">
        <v>16337</v>
      </c>
      <c r="H82" s="7" t="n">
        <v>14395</v>
      </c>
      <c r="I82" s="7" t="n">
        <v>13504</v>
      </c>
      <c r="J82" s="7" t="n">
        <v>10892</v>
      </c>
      <c r="K82" s="7" t="n">
        <v>10449</v>
      </c>
      <c r="L82" s="7" t="n">
        <v>10000</v>
      </c>
    </row>
    <row r="83">
      <c r="A83" s="4" t="inlineStr">
        <is>
          <t>Russell 3000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Russell
        3000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32298</v>
      </c>
      <c r="C86" s="7" t="n">
        <v>23429</v>
      </c>
      <c r="D86" s="7" t="n">
        <v>21617</v>
      </c>
      <c r="E86" s="7" t="n">
        <v>25894</v>
      </c>
      <c r="F86" s="7" t="n">
        <v>17995</v>
      </c>
      <c r="G86" s="7" t="n">
        <v>16337</v>
      </c>
      <c r="H86" s="7" t="n">
        <v>14395</v>
      </c>
      <c r="I86" s="7" t="n">
        <v>13504</v>
      </c>
      <c r="J86" s="7" t="n">
        <v>10892</v>
      </c>
      <c r="K86" s="7" t="n">
        <v>10449</v>
      </c>
      <c r="L86" s="7" t="n">
        <v>10000</v>
      </c>
    </row>
    <row r="87">
      <c r="A87" s="4" t="inlineStr">
        <is>
          <t>Russell 3000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Russell
        30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32298</v>
      </c>
      <c r="C90" s="7" t="n">
        <v>23429</v>
      </c>
      <c r="D90" s="7" t="n">
        <v>21617</v>
      </c>
      <c r="E90" s="7" t="n">
        <v>25894</v>
      </c>
      <c r="F90" s="7" t="n">
        <v>17995</v>
      </c>
      <c r="G90" s="7" t="n">
        <v>16337</v>
      </c>
      <c r="H90" s="7" t="n">
        <v>14395</v>
      </c>
      <c r="I90" s="7" t="n">
        <v>13504</v>
      </c>
      <c r="J90" s="7" t="n">
        <v>10892</v>
      </c>
      <c r="K90" s="7" t="n">
        <v>10449</v>
      </c>
      <c r="L90" s="7" t="n">
        <v>10000</v>
      </c>
    </row>
    <row r="91">
      <c r="A91" s="4" t="inlineStr">
        <is>
          <t>Russell 3000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Russell
        30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32298</v>
      </c>
      <c r="C94" s="7" t="n">
        <v>23429</v>
      </c>
      <c r="D94" s="7" t="n">
        <v>21617</v>
      </c>
      <c r="E94" s="7" t="n">
        <v>25894</v>
      </c>
      <c r="F94" s="7" t="n">
        <v>17995</v>
      </c>
      <c r="G94" s="7" t="n">
        <v>16337</v>
      </c>
      <c r="H94" s="7" t="n">
        <v>14395</v>
      </c>
      <c r="I94" s="7" t="n">
        <v>13504</v>
      </c>
      <c r="J94" s="7" t="n">
        <v>10892</v>
      </c>
      <c r="K94" s="7" t="n">
        <v>10449</v>
      </c>
      <c r="L94" s="7" t="n">
        <v>10000</v>
      </c>
    </row>
    <row r="95">
      <c r="A95" s="4" t="inlineStr">
        <is>
          <t>Russell 3000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Russell
        300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32298</v>
      </c>
      <c r="C98" s="7" t="n">
        <v>23429</v>
      </c>
      <c r="D98" s="7" t="n">
        <v>21617</v>
      </c>
      <c r="E98" s="7" t="n">
        <v>25894</v>
      </c>
      <c r="F98" s="7" t="n">
        <v>17995</v>
      </c>
      <c r="G98" s="7" t="n">
        <v>16337</v>
      </c>
      <c r="H98" s="7" t="n">
        <v>14395</v>
      </c>
      <c r="I98" s="7" t="n">
        <v>13504</v>
      </c>
      <c r="J98" s="7" t="n">
        <v>10892</v>
      </c>
      <c r="K98" s="7" t="n">
        <v>10449</v>
      </c>
      <c r="L98" s="7" t="n">
        <v>10000</v>
      </c>
    </row>
    <row r="99">
      <c r="A99" s="4" t="inlineStr">
        <is>
          <t>Russell 3000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Russell
        3000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32298</v>
      </c>
      <c r="C102" s="7" t="n">
        <v>23429</v>
      </c>
      <c r="D102" s="7" t="n">
        <v>21617</v>
      </c>
      <c r="E102" s="7" t="n">
        <v>25894</v>
      </c>
      <c r="F102" s="7" t="n">
        <v>17995</v>
      </c>
      <c r="G102" s="7" t="n">
        <v>16337</v>
      </c>
      <c r="H102" s="7" t="n">
        <v>14395</v>
      </c>
      <c r="I102" s="7" t="n">
        <v>13504</v>
      </c>
      <c r="J102" s="7" t="n">
        <v>10892</v>
      </c>
      <c r="K102" s="7" t="n">
        <v>10449</v>
      </c>
      <c r="L102" s="7" t="n">
        <v>10000</v>
      </c>
    </row>
    <row r="103">
      <c r="A103" s="4" t="inlineStr">
        <is>
          <t>Russell 3000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Russell
        3000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32298</v>
      </c>
      <c r="C106" s="7" t="n">
        <v>23429</v>
      </c>
      <c r="D106" s="7" t="n">
        <v>21617</v>
      </c>
      <c r="E106" s="7" t="n">
        <v>25894</v>
      </c>
      <c r="F106" s="7" t="n">
        <v>17995</v>
      </c>
      <c r="G106" s="7" t="n">
        <v>16337</v>
      </c>
      <c r="H106" s="7" t="n">
        <v>14395</v>
      </c>
      <c r="I106" s="7" t="n">
        <v>13504</v>
      </c>
      <c r="J106" s="7" t="n">
        <v>10892</v>
      </c>
      <c r="K106" s="7" t="n">
        <v>10449</v>
      </c>
      <c r="L106" s="7" t="n">
        <v>10000</v>
      </c>
    </row>
    <row r="107">
      <c r="A107" s="4" t="inlineStr">
        <is>
          <t>Russell 2500 Value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Russell
        2500 Value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21321</v>
      </c>
      <c r="C110" s="7" t="n">
        <v>16101</v>
      </c>
      <c r="D110" s="7" t="n">
        <v>16938</v>
      </c>
      <c r="E110" s="7" t="n">
        <v>18958</v>
      </c>
      <c r="F110" s="7" t="n">
        <v>11988</v>
      </c>
      <c r="G110" s="7" t="n">
        <v>13609</v>
      </c>
      <c r="H110" s="7" t="n">
        <v>12827</v>
      </c>
      <c r="I110" s="7" t="n">
        <v>12793</v>
      </c>
      <c r="J110" s="7" t="n">
        <v>10663</v>
      </c>
      <c r="K110" s="7" t="n">
        <v>9894</v>
      </c>
      <c r="L110" s="7" t="n">
        <v>10000</v>
      </c>
    </row>
    <row r="111">
      <c r="A111" s="4" t="inlineStr">
        <is>
          <t>Russell 2000 Value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Russell
        2000 Value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20280</v>
      </c>
      <c r="C114" s="7" t="n">
        <v>15391</v>
      </c>
      <c r="D114" s="7" t="n">
        <v>17087</v>
      </c>
      <c r="E114" s="7" t="n">
        <v>19141</v>
      </c>
      <c r="F114" s="7" t="n">
        <v>11650</v>
      </c>
      <c r="G114" s="7" t="n">
        <v>13534</v>
      </c>
      <c r="H114" s="7" t="n">
        <v>13112</v>
      </c>
      <c r="I114" s="7" t="n">
        <v>13190</v>
      </c>
      <c r="J114" s="7" t="n">
        <v>10568</v>
      </c>
      <c r="K114" s="7" t="n">
        <v>9712</v>
      </c>
      <c r="L114" s="7" t="n">
        <v>10000</v>
      </c>
    </row>
    <row r="115">
      <c r="A115" s="4" t="inlineStr">
        <is>
          <t>Russell 2500 Value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Russell
        2500 Valu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21321</v>
      </c>
      <c r="C118" s="7" t="n">
        <v>16101</v>
      </c>
      <c r="D118" s="7" t="n">
        <v>16938</v>
      </c>
      <c r="E118" s="7" t="n">
        <v>18958</v>
      </c>
      <c r="F118" s="7" t="n">
        <v>11988</v>
      </c>
      <c r="G118" s="7" t="n">
        <v>13609</v>
      </c>
      <c r="H118" s="7" t="n">
        <v>12827</v>
      </c>
      <c r="I118" s="7" t="n">
        <v>12793</v>
      </c>
      <c r="J118" s="7" t="n">
        <v>10663</v>
      </c>
      <c r="K118" s="7" t="n">
        <v>9894</v>
      </c>
      <c r="L118" s="7" t="n">
        <v>10000</v>
      </c>
    </row>
    <row r="119">
      <c r="A119" s="4" t="inlineStr">
        <is>
          <t>Russell 2000 Value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Russell
        2000 Valu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20280</v>
      </c>
      <c r="C122" s="7" t="n">
        <v>15391</v>
      </c>
      <c r="D122" s="7" t="n">
        <v>17087</v>
      </c>
      <c r="E122" s="7" t="n">
        <v>19141</v>
      </c>
      <c r="F122" s="7" t="n">
        <v>11650</v>
      </c>
      <c r="G122" s="7" t="n">
        <v>13534</v>
      </c>
      <c r="H122" s="7" t="n">
        <v>13112</v>
      </c>
      <c r="I122" s="7" t="n">
        <v>13190</v>
      </c>
      <c r="J122" s="7" t="n">
        <v>10568</v>
      </c>
      <c r="K122" s="7" t="n">
        <v>9712</v>
      </c>
      <c r="L122" s="7" t="n">
        <v>10000</v>
      </c>
    </row>
    <row r="123">
      <c r="A123" s="4" t="inlineStr">
        <is>
          <t>Russell 2500 Value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Russell
        2500 Valu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21321</v>
      </c>
      <c r="C126" s="7" t="n">
        <v>16101</v>
      </c>
      <c r="D126" s="7" t="n">
        <v>16938</v>
      </c>
      <c r="E126" s="7" t="n">
        <v>18958</v>
      </c>
      <c r="F126" s="7" t="n">
        <v>11988</v>
      </c>
      <c r="G126" s="7" t="n">
        <v>13609</v>
      </c>
      <c r="H126" s="7" t="n">
        <v>12827</v>
      </c>
      <c r="I126" s="7" t="n">
        <v>12793</v>
      </c>
      <c r="J126" s="7" t="n">
        <v>10663</v>
      </c>
      <c r="K126" s="7" t="n">
        <v>9894</v>
      </c>
      <c r="L126" s="7" t="n">
        <v>10000</v>
      </c>
    </row>
    <row r="127">
      <c r="A127" s="4" t="inlineStr">
        <is>
          <t>Russell 2000 Value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Russell
        2000 Valu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20280</v>
      </c>
      <c r="C130" s="7" t="n">
        <v>15391</v>
      </c>
      <c r="D130" s="7" t="n">
        <v>17087</v>
      </c>
      <c r="E130" s="7" t="n">
        <v>19141</v>
      </c>
      <c r="F130" s="7" t="n">
        <v>11650</v>
      </c>
      <c r="G130" s="7" t="n">
        <v>13534</v>
      </c>
      <c r="H130" s="7" t="n">
        <v>13112</v>
      </c>
      <c r="I130" s="7" t="n">
        <v>13190</v>
      </c>
      <c r="J130" s="7" t="n">
        <v>10568</v>
      </c>
      <c r="K130" s="7" t="n">
        <v>9712</v>
      </c>
      <c r="L130" s="7" t="n">
        <v>10000</v>
      </c>
    </row>
    <row r="131">
      <c r="A131" s="4" t="inlineStr">
        <is>
          <t>Russell Midcap Value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Russell
        Midcap Value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22463</v>
      </c>
      <c r="C134" s="7" t="n">
        <v>16759</v>
      </c>
      <c r="D134" s="7" t="n">
        <v>17379</v>
      </c>
      <c r="E134" s="7" t="n">
        <v>19347</v>
      </c>
      <c r="F134" s="7" t="n">
        <v>13020</v>
      </c>
      <c r="G134" s="7" t="n">
        <v>13990</v>
      </c>
      <c r="H134" s="7" t="n">
        <v>12710</v>
      </c>
      <c r="I134" s="7" t="n">
        <v>12689</v>
      </c>
      <c r="J134" s="7" t="n">
        <v>10834</v>
      </c>
      <c r="K134" s="7" t="n">
        <v>10047</v>
      </c>
      <c r="L134" s="7" t="n">
        <v>10000</v>
      </c>
    </row>
    <row r="135">
      <c r="A135" s="4" t="inlineStr">
        <is>
          <t>Russell Midcap Value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Russell
        Midcap Valu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22463</v>
      </c>
      <c r="C138" s="7" t="n">
        <v>16759</v>
      </c>
      <c r="D138" s="7" t="n">
        <v>17379</v>
      </c>
      <c r="E138" s="7" t="n">
        <v>19347</v>
      </c>
      <c r="F138" s="7" t="n">
        <v>13020</v>
      </c>
      <c r="G138" s="7" t="n">
        <v>13990</v>
      </c>
      <c r="H138" s="7" t="n">
        <v>12710</v>
      </c>
      <c r="I138" s="7" t="n">
        <v>12689</v>
      </c>
      <c r="J138" s="7" t="n">
        <v>10834</v>
      </c>
      <c r="K138" s="7" t="n">
        <v>10047</v>
      </c>
      <c r="L138" s="7" t="n">
        <v>10000</v>
      </c>
    </row>
    <row r="139">
      <c r="A139" s="4" t="inlineStr">
        <is>
          <t>Russell Midcap Value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Russell
        Midcap Valu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22463</v>
      </c>
      <c r="C142" s="7" t="n">
        <v>16759</v>
      </c>
      <c r="D142" s="7" t="n">
        <v>17379</v>
      </c>
      <c r="E142" s="7" t="n">
        <v>19347</v>
      </c>
      <c r="F142" s="7" t="n">
        <v>13020</v>
      </c>
      <c r="G142" s="7" t="n">
        <v>13990</v>
      </c>
      <c r="H142" s="7" t="n">
        <v>12710</v>
      </c>
      <c r="I142" s="7" t="n">
        <v>12689</v>
      </c>
      <c r="J142" s="7" t="n">
        <v>10834</v>
      </c>
      <c r="K142" s="7" t="n">
        <v>10047</v>
      </c>
      <c r="L142" s="7" t="n">
        <v>10000</v>
      </c>
    </row>
    <row r="143">
      <c r="A143" s="4" t="inlineStr">
        <is>
          <t>Russell Midcap Value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Russell
        Midcap Valu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22463</v>
      </c>
      <c r="C146" s="7" t="n">
        <v>16759</v>
      </c>
      <c r="D146" s="7" t="n">
        <v>17379</v>
      </c>
      <c r="E146" s="7" t="n">
        <v>19347</v>
      </c>
      <c r="F146" s="7" t="n">
        <v>13020</v>
      </c>
      <c r="G146" s="7" t="n">
        <v>13990</v>
      </c>
      <c r="H146" s="7" t="n">
        <v>12710</v>
      </c>
      <c r="I146" s="7" t="n">
        <v>12689</v>
      </c>
      <c r="J146" s="7" t="n">
        <v>10834</v>
      </c>
      <c r="K146" s="7" t="n">
        <v>10047</v>
      </c>
      <c r="L146" s="7" t="n">
        <v>10000</v>
      </c>
    </row>
    <row r="147">
      <c r="A147" s="4" t="inlineStr">
        <is>
          <t>Russell Midcap Value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Russell
        Midcap Valu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22463</v>
      </c>
      <c r="C150" s="7" t="n">
        <v>16759</v>
      </c>
      <c r="D150" s="7" t="n">
        <v>17379</v>
      </c>
      <c r="E150" s="7" t="n">
        <v>19347</v>
      </c>
      <c r="F150" s="7" t="n">
        <v>13020</v>
      </c>
      <c r="G150" s="7" t="n">
        <v>13990</v>
      </c>
      <c r="H150" s="7" t="n">
        <v>12710</v>
      </c>
      <c r="I150" s="7" t="n">
        <v>12689</v>
      </c>
      <c r="J150" s="7" t="n">
        <v>10834</v>
      </c>
      <c r="K150" s="7" t="n">
        <v>10047</v>
      </c>
      <c r="L150" s="7" t="n">
        <v>10000</v>
      </c>
    </row>
    <row r="151">
      <c r="A151" s="4" t="inlineStr">
        <is>
          <t>Russell 2000 Value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Russell
        2000 Value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20280</v>
      </c>
      <c r="C154" s="7" t="n">
        <v>15391</v>
      </c>
      <c r="D154" s="7" t="n">
        <v>17087</v>
      </c>
      <c r="E154" s="7" t="n">
        <v>19141</v>
      </c>
      <c r="F154" s="7" t="n">
        <v>11650</v>
      </c>
      <c r="G154" s="7" t="n">
        <v>13534</v>
      </c>
      <c r="H154" s="7" t="n">
        <v>13112</v>
      </c>
      <c r="I154" s="7" t="n">
        <v>13190</v>
      </c>
      <c r="J154" s="7" t="n">
        <v>10568</v>
      </c>
      <c r="K154" s="7" t="n">
        <v>9712</v>
      </c>
      <c r="L154" s="7" t="n">
        <v>10000</v>
      </c>
    </row>
    <row r="155">
      <c r="A155" s="4" t="inlineStr">
        <is>
          <t>Russell 2000 Value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Russell
        2000 Valu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20280</v>
      </c>
      <c r="C158" s="7" t="n">
        <v>15391</v>
      </c>
      <c r="D158" s="7" t="n">
        <v>17087</v>
      </c>
      <c r="E158" s="7" t="n">
        <v>19141</v>
      </c>
      <c r="F158" s="7" t="n">
        <v>11650</v>
      </c>
      <c r="G158" s="7" t="n">
        <v>13534</v>
      </c>
      <c r="H158" s="7" t="n">
        <v>13112</v>
      </c>
      <c r="I158" s="7" t="n">
        <v>13190</v>
      </c>
      <c r="J158" s="7" t="n">
        <v>10568</v>
      </c>
      <c r="K158" s="7" t="n">
        <v>9712</v>
      </c>
      <c r="L158" s="7" t="n">
        <v>10000</v>
      </c>
    </row>
    <row r="159">
      <c r="A159" s="4" t="inlineStr">
        <is>
          <t>Russell 2000 Value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Russell
        2000 Value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20280</v>
      </c>
      <c r="C162" s="7" t="n">
        <v>15391</v>
      </c>
      <c r="D162" s="7" t="n">
        <v>17087</v>
      </c>
      <c r="E162" s="7" t="n">
        <v>19141</v>
      </c>
      <c r="F162" s="7" t="n">
        <v>11650</v>
      </c>
      <c r="G162" s="7" t="n">
        <v>13534</v>
      </c>
      <c r="H162" s="7" t="n">
        <v>13112</v>
      </c>
      <c r="I162" s="7" t="n">
        <v>13190</v>
      </c>
      <c r="J162" s="7" t="n">
        <v>10568</v>
      </c>
      <c r="K162" s="7" t="n">
        <v>9712</v>
      </c>
      <c r="L162" s="7" t="n">
        <v>10000</v>
      </c>
    </row>
    <row r="163">
      <c r="A163" s="4" t="inlineStr">
        <is>
          <t>Russell 2000 Value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Russell
        2000 Value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20280</v>
      </c>
      <c r="C166" s="7" t="n">
        <v>15391</v>
      </c>
      <c r="D166" s="7" t="n">
        <v>17087</v>
      </c>
      <c r="E166" s="7" t="n">
        <v>19141</v>
      </c>
      <c r="F166" s="7" t="n">
        <v>11650</v>
      </c>
      <c r="G166" s="7" t="n">
        <v>13534</v>
      </c>
      <c r="H166" s="7" t="n">
        <v>13112</v>
      </c>
      <c r="I166" s="7" t="n">
        <v>13190</v>
      </c>
      <c r="J166" s="7" t="n">
        <v>10568</v>
      </c>
      <c r="K166" s="7" t="n">
        <v>9712</v>
      </c>
      <c r="L166" s="7" t="n">
        <v>10000</v>
      </c>
    </row>
    <row r="167">
      <c r="A167" s="4" t="inlineStr">
        <is>
          <t>Russell 2000 Value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Russell
        2000 Value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20280</v>
      </c>
      <c r="C170" s="5" t="n">
        <v>15391</v>
      </c>
      <c r="D170" s="5" t="n">
        <v>17087</v>
      </c>
      <c r="E170" s="5" t="n">
        <v>19141</v>
      </c>
      <c r="F170" s="5" t="n">
        <v>11650</v>
      </c>
      <c r="G170" s="5" t="n">
        <v>13534</v>
      </c>
      <c r="H170" s="5" t="n">
        <v>13112</v>
      </c>
      <c r="I170" s="5" t="n">
        <v>13190</v>
      </c>
      <c r="J170" s="5" t="n">
        <v>10568</v>
      </c>
      <c r="K170" s="5" t="n">
        <v>9712</v>
      </c>
      <c r="L17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row>
    <row r="3">
      <c r="A3" s="4" t="inlineStr">
        <is>
          <t>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with sales charge)</t>
        </is>
      </c>
      <c r="D5" s="4" t="inlineStr">
        <is>
          <t xml:space="preserve"> </t>
        </is>
      </c>
      <c r="E5" s="4" t="inlineStr">
        <is>
          <t xml:space="preserve"> </t>
        </is>
      </c>
    </row>
    <row r="6">
      <c r="A6" s="4" t="inlineStr">
        <is>
          <t>Average Annual Return, Percent</t>
        </is>
      </c>
      <c r="C6" s="6" t="n">
        <v>0.1571</v>
      </c>
      <c r="D6" s="6" t="n">
        <v>0.0934</v>
      </c>
      <c r="E6" s="6" t="n">
        <v>0.0615</v>
      </c>
    </row>
    <row r="7">
      <c r="A7" s="4" t="inlineStr">
        <is>
          <t>Class R6</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R6</t>
        </is>
      </c>
      <c r="D9" s="4" t="inlineStr">
        <is>
          <t xml:space="preserve"> </t>
        </is>
      </c>
      <c r="E9" s="4" t="inlineStr">
        <is>
          <t xml:space="preserve"> </t>
        </is>
      </c>
    </row>
    <row r="10">
      <c r="A10" s="4" t="inlineStr">
        <is>
          <t>Average Annual Return, Percent</t>
        </is>
      </c>
      <c r="C10" s="6" t="n">
        <v>0.2282</v>
      </c>
      <c r="D10" s="6" t="n">
        <v>0.1096</v>
      </c>
      <c r="E10" s="6" t="n">
        <v>0.0713</v>
      </c>
    </row>
    <row r="11">
      <c r="A11" s="4" t="inlineStr">
        <is>
          <t>Advisor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Advisor
        Class</t>
        </is>
      </c>
      <c r="D13" s="4" t="inlineStr">
        <is>
          <t xml:space="preserve"> </t>
        </is>
      </c>
      <c r="E13" s="4" t="inlineStr">
        <is>
          <t xml:space="preserve"> </t>
        </is>
      </c>
    </row>
    <row r="14">
      <c r="A14" s="4" t="inlineStr">
        <is>
          <t>Average Annual Return, Percent</t>
        </is>
      </c>
      <c r="C14" s="6" t="n">
        <v>0.2274</v>
      </c>
      <c r="D14" s="6" t="n">
        <v>0.1085</v>
      </c>
      <c r="E14" s="6" t="n">
        <v>0.0701</v>
      </c>
    </row>
    <row r="15">
      <c r="A15" s="4" t="inlineStr">
        <is>
          <t>Class A</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A (with sales charge)</t>
        </is>
      </c>
      <c r="D17" s="4" t="inlineStr">
        <is>
          <t xml:space="preserve"> </t>
        </is>
      </c>
      <c r="E17" s="4" t="inlineStr">
        <is>
          <t xml:space="preserve"> </t>
        </is>
      </c>
    </row>
    <row r="18">
      <c r="A18" s="4" t="inlineStr">
        <is>
          <t>Average Annual Return, Percent</t>
        </is>
      </c>
      <c r="C18" s="6" t="n">
        <v>0.2055</v>
      </c>
      <c r="D18" s="8" t="n">
        <v>0.07000000000000001</v>
      </c>
      <c r="E18" s="6" t="n">
        <v>0.0589</v>
      </c>
    </row>
    <row r="19">
      <c r="A19" s="4" t="inlineStr">
        <is>
          <t>Class C</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C (with sales charge)</t>
        </is>
      </c>
      <c r="D21" s="4" t="inlineStr">
        <is>
          <t xml:space="preserve"> </t>
        </is>
      </c>
      <c r="E21" s="4" t="inlineStr">
        <is>
          <t xml:space="preserve"> </t>
        </is>
      </c>
    </row>
    <row r="22">
      <c r="A22" s="4" t="inlineStr">
        <is>
          <t>Average Annual Return, Percent</t>
        </is>
      </c>
      <c r="C22" s="6" t="n">
        <v>0.256</v>
      </c>
      <c r="D22" s="6" t="n">
        <v>0.0741</v>
      </c>
      <c r="E22" s="6" t="n">
        <v>0.057</v>
      </c>
    </row>
    <row r="23">
      <c r="A23" s="4" t="inlineStr">
        <is>
          <t>Class 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R</t>
        </is>
      </c>
      <c r="D25" s="4" t="inlineStr">
        <is>
          <t xml:space="preserve"> </t>
        </is>
      </c>
      <c r="E25" s="4" t="inlineStr">
        <is>
          <t xml:space="preserve"> </t>
        </is>
      </c>
    </row>
    <row r="26">
      <c r="A26" s="4" t="inlineStr">
        <is>
          <t>Average Annual Return, Percent</t>
        </is>
      </c>
      <c r="C26" s="6" t="n">
        <v>0.2723</v>
      </c>
      <c r="D26" s="6" t="n">
        <v>0.0795</v>
      </c>
      <c r="E26" s="6" t="n">
        <v>0.0623</v>
      </c>
    </row>
    <row r="27">
      <c r="A27" s="4" t="inlineStr">
        <is>
          <t>Class R6</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R6</t>
        </is>
      </c>
      <c r="D29" s="4" t="inlineStr">
        <is>
          <t xml:space="preserve"> </t>
        </is>
      </c>
      <c r="E29" s="4" t="inlineStr">
        <is>
          <t xml:space="preserve"> </t>
        </is>
      </c>
    </row>
    <row r="30">
      <c r="A30" s="4" t="inlineStr">
        <is>
          <t>Average Annual Return, Percent</t>
        </is>
      </c>
      <c r="C30" s="6" t="n">
        <v>0.2796</v>
      </c>
      <c r="D30" s="6" t="n">
        <v>0.08599999999999999</v>
      </c>
      <c r="E30" s="6" t="n">
        <v>0.0688</v>
      </c>
    </row>
    <row r="31">
      <c r="A31" s="4" t="inlineStr">
        <is>
          <t>Advisor Class</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Advisor
        Class</t>
        </is>
      </c>
      <c r="D33" s="4" t="inlineStr">
        <is>
          <t xml:space="preserve"> </t>
        </is>
      </c>
      <c r="E33" s="4" t="inlineStr">
        <is>
          <t xml:space="preserve"> </t>
        </is>
      </c>
    </row>
    <row r="34">
      <c r="A34" s="4" t="inlineStr">
        <is>
          <t>Average Annual Return, Percent</t>
        </is>
      </c>
      <c r="C34" s="6" t="n">
        <v>0.2788</v>
      </c>
      <c r="D34" s="6" t="n">
        <v>0.0849</v>
      </c>
      <c r="E34" s="6" t="n">
        <v>0.0675</v>
      </c>
    </row>
    <row r="35">
      <c r="A35" s="4" t="inlineStr">
        <is>
          <t>Class A</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A (with sales charge)</t>
        </is>
      </c>
      <c r="D37" s="4" t="inlineStr">
        <is>
          <t xml:space="preserve"> </t>
        </is>
      </c>
      <c r="E37" s="4" t="inlineStr">
        <is>
          <t xml:space="preserve"> </t>
        </is>
      </c>
    </row>
    <row r="38">
      <c r="A38" s="4" t="inlineStr">
        <is>
          <t>Average Annual Return, Percent</t>
        </is>
      </c>
      <c r="C38" s="6" t="n">
        <v>0.2251</v>
      </c>
      <c r="D38" s="6" t="n">
        <v>0.07829999999999999</v>
      </c>
      <c r="E38" s="6" t="n">
        <v>0.0738</v>
      </c>
    </row>
    <row r="39">
      <c r="A39" s="4" t="inlineStr">
        <is>
          <t>Class C</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Class
        C (with sales charge)</t>
        </is>
      </c>
      <c r="D41" s="4" t="inlineStr">
        <is>
          <t xml:space="preserve"> </t>
        </is>
      </c>
      <c r="E41" s="4" t="inlineStr">
        <is>
          <t xml:space="preserve"> </t>
        </is>
      </c>
    </row>
    <row r="42">
      <c r="A42" s="4" t="inlineStr">
        <is>
          <t>Average Annual Return, Percent</t>
        </is>
      </c>
      <c r="C42" s="6" t="n">
        <v>0.2769</v>
      </c>
      <c r="D42" s="6" t="n">
        <v>0.0824</v>
      </c>
      <c r="E42" s="6" t="n">
        <v>0.07190000000000001</v>
      </c>
    </row>
    <row r="43">
      <c r="A43" s="4" t="inlineStr">
        <is>
          <t>Class 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Class
        R</t>
        </is>
      </c>
      <c r="D45" s="4" t="inlineStr">
        <is>
          <t xml:space="preserve"> </t>
        </is>
      </c>
      <c r="E45" s="4" t="inlineStr">
        <is>
          <t xml:space="preserve"> </t>
        </is>
      </c>
    </row>
    <row r="46">
      <c r="A46" s="4" t="inlineStr">
        <is>
          <t>Average Annual Return, Percent</t>
        </is>
      </c>
      <c r="C46" s="6" t="n">
        <v>0.2935</v>
      </c>
      <c r="D46" s="6" t="n">
        <v>0.0878</v>
      </c>
      <c r="E46" s="6" t="n">
        <v>0.07729999999999999</v>
      </c>
    </row>
    <row r="47">
      <c r="A47" s="4" t="inlineStr">
        <is>
          <t>Class R6</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Class
        R6</t>
        </is>
      </c>
      <c r="D49" s="4" t="inlineStr">
        <is>
          <t xml:space="preserve"> </t>
        </is>
      </c>
      <c r="E49" s="4" t="inlineStr">
        <is>
          <t xml:space="preserve"> </t>
        </is>
      </c>
    </row>
    <row r="50">
      <c r="A50" s="4" t="inlineStr">
        <is>
          <t>Average Annual Return, Percent</t>
        </is>
      </c>
      <c r="C50" s="6" t="n">
        <v>0.3017</v>
      </c>
      <c r="D50" s="6" t="n">
        <v>0.0949</v>
      </c>
      <c r="E50" s="6" t="n">
        <v>0.08459999999999999</v>
      </c>
    </row>
    <row r="51">
      <c r="A51" s="4" t="inlineStr">
        <is>
          <t>Advisor Class</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Advisor
        Class</t>
        </is>
      </c>
      <c r="D53" s="4" t="inlineStr">
        <is>
          <t xml:space="preserve"> </t>
        </is>
      </c>
      <c r="E53" s="4" t="inlineStr">
        <is>
          <t xml:space="preserve"> </t>
        </is>
      </c>
    </row>
    <row r="54">
      <c r="A54" s="4" t="inlineStr">
        <is>
          <t>Average Annual Return, Percent</t>
        </is>
      </c>
      <c r="C54" s="6" t="n">
        <v>0.2997</v>
      </c>
      <c r="D54" s="6" t="n">
        <v>0.09320000000000001</v>
      </c>
      <c r="E54" s="6" t="n">
        <v>0.08260000000000001</v>
      </c>
    </row>
    <row r="55">
      <c r="A55" s="4" t="inlineStr">
        <is>
          <t>Without Sales Load [Member] | Class A</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Class
        A</t>
        </is>
      </c>
      <c r="D57" s="4" t="inlineStr">
        <is>
          <t xml:space="preserve"> </t>
        </is>
      </c>
      <c r="E57" s="4" t="inlineStr">
        <is>
          <t xml:space="preserve"> </t>
        </is>
      </c>
    </row>
    <row r="58">
      <c r="A58" s="4" t="inlineStr">
        <is>
          <t>Average Annual Return, Percent</t>
        </is>
      </c>
      <c r="C58" s="6" t="n">
        <v>0.2243</v>
      </c>
      <c r="D58" s="6" t="n">
        <v>0.1058</v>
      </c>
      <c r="E58" s="6" t="n">
        <v>0.0675</v>
      </c>
    </row>
    <row r="59">
      <c r="A59" s="4" t="inlineStr">
        <is>
          <t>Without Sales Load [Member] | Class A</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Class
        A</t>
        </is>
      </c>
      <c r="D61" s="4" t="inlineStr">
        <is>
          <t xml:space="preserve"> </t>
        </is>
      </c>
      <c r="E61" s="4" t="inlineStr">
        <is>
          <t xml:space="preserve"> </t>
        </is>
      </c>
    </row>
    <row r="62">
      <c r="A62" s="4" t="inlineStr">
        <is>
          <t>Average Annual Return, Percent</t>
        </is>
      </c>
      <c r="C62" s="6" t="n">
        <v>0.2755</v>
      </c>
      <c r="D62" s="6" t="n">
        <v>0.08210000000000001</v>
      </c>
      <c r="E62" s="6" t="n">
        <v>0.0649</v>
      </c>
    </row>
    <row r="63">
      <c r="A63" s="4" t="inlineStr">
        <is>
          <t>Without Sales Load [Member] | Class C</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Class
        C</t>
        </is>
      </c>
      <c r="D65" s="4" t="inlineStr">
        <is>
          <t xml:space="preserve"> </t>
        </is>
      </c>
      <c r="E65" s="4" t="inlineStr">
        <is>
          <t xml:space="preserve"> </t>
        </is>
      </c>
    </row>
    <row r="66">
      <c r="A66" s="4" t="inlineStr">
        <is>
          <t>Average Annual Return, Percent</t>
        </is>
      </c>
      <c r="C66" s="6" t="n">
        <v>0.266</v>
      </c>
      <c r="D66" s="6" t="n">
        <v>0.0741</v>
      </c>
      <c r="E66" s="6" t="n">
        <v>0.057</v>
      </c>
    </row>
    <row r="67">
      <c r="A67" s="4" t="inlineStr">
        <is>
          <t>Without Sales Load [Member] | Class A</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Class
        A</t>
        </is>
      </c>
      <c r="D69" s="4" t="inlineStr">
        <is>
          <t xml:space="preserve"> </t>
        </is>
      </c>
      <c r="E69" s="4" t="inlineStr">
        <is>
          <t xml:space="preserve"> </t>
        </is>
      </c>
    </row>
    <row r="70">
      <c r="A70" s="4" t="inlineStr">
        <is>
          <t>Average Annual Return, Percent</t>
        </is>
      </c>
      <c r="C70" s="6" t="n">
        <v>0.2965</v>
      </c>
      <c r="D70" s="6" t="n">
        <v>0.0905</v>
      </c>
      <c r="E70" s="6" t="n">
        <v>0.0799</v>
      </c>
    </row>
    <row r="71">
      <c r="A71" s="4" t="inlineStr">
        <is>
          <t>Without Sales Load [Member] | Class C</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Class
        C</t>
        </is>
      </c>
      <c r="D73" s="4" t="inlineStr">
        <is>
          <t xml:space="preserve"> </t>
        </is>
      </c>
      <c r="E73" s="4" t="inlineStr">
        <is>
          <t xml:space="preserve"> </t>
        </is>
      </c>
    </row>
    <row r="74">
      <c r="A74" s="4" t="inlineStr">
        <is>
          <t>Average Annual Return, Percent</t>
        </is>
      </c>
      <c r="C74" s="6" t="n">
        <v>0.2869</v>
      </c>
      <c r="D74" s="6" t="n">
        <v>0.0824</v>
      </c>
      <c r="E74" s="6" t="n">
        <v>0.07190000000000001</v>
      </c>
    </row>
    <row r="75">
      <c r="A75" s="4" t="inlineStr">
        <is>
          <t>Russell 3000 Index [Member]</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Russell
        3000 Index</t>
        </is>
      </c>
      <c r="D77" s="4" t="inlineStr">
        <is>
          <t xml:space="preserve"> </t>
        </is>
      </c>
      <c r="E77" s="4" t="inlineStr">
        <is>
          <t xml:space="preserve"> </t>
        </is>
      </c>
    </row>
    <row r="78">
      <c r="A78" s="4" t="inlineStr">
        <is>
          <t>Average Annual Return, Percent</t>
        </is>
      </c>
      <c r="C78" s="6" t="n">
        <v>0.3786</v>
      </c>
      <c r="D78" s="6" t="n">
        <v>0.146</v>
      </c>
      <c r="E78" s="6" t="n">
        <v>0.1244</v>
      </c>
    </row>
    <row r="79">
      <c r="A79" s="4" t="inlineStr">
        <is>
          <t>Russell 3000 Index [Member]</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Russell
        3000 Index</t>
        </is>
      </c>
      <c r="D81" s="4" t="inlineStr">
        <is>
          <t xml:space="preserve"> </t>
        </is>
      </c>
      <c r="E81" s="4" t="inlineStr">
        <is>
          <t xml:space="preserve"> </t>
        </is>
      </c>
    </row>
    <row r="82">
      <c r="A82" s="4" t="inlineStr">
        <is>
          <t>Average Annual Return, Percent</t>
        </is>
      </c>
      <c r="C82" s="6" t="n">
        <v>0.3786</v>
      </c>
      <c r="D82" s="6" t="n">
        <v>0.146</v>
      </c>
      <c r="E82" s="6" t="n">
        <v>0.1244</v>
      </c>
    </row>
    <row r="83">
      <c r="A83" s="4" t="inlineStr">
        <is>
          <t>Russell 3000 Index [Member]</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C85" s="4" t="inlineStr">
        <is>
          <t>Russell
        3000 Index</t>
        </is>
      </c>
      <c r="D85" s="4" t="inlineStr">
        <is>
          <t xml:space="preserve"> </t>
        </is>
      </c>
      <c r="E85" s="4" t="inlineStr">
        <is>
          <t xml:space="preserve"> </t>
        </is>
      </c>
    </row>
    <row r="86">
      <c r="A86" s="4" t="inlineStr">
        <is>
          <t>Average Annual Return, Percent</t>
        </is>
      </c>
      <c r="C86" s="6" t="n">
        <v>0.3786</v>
      </c>
      <c r="D86" s="6" t="n">
        <v>0.146</v>
      </c>
      <c r="E86" s="6" t="n">
        <v>0.1244</v>
      </c>
    </row>
    <row r="87">
      <c r="A87" s="4" t="inlineStr">
        <is>
          <t>Russell 3000 Index [Member]</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Russell
        3000 Index</t>
        </is>
      </c>
      <c r="D89" s="4" t="inlineStr">
        <is>
          <t xml:space="preserve"> </t>
        </is>
      </c>
      <c r="E89" s="4" t="inlineStr">
        <is>
          <t xml:space="preserve"> </t>
        </is>
      </c>
    </row>
    <row r="90">
      <c r="A90" s="4" t="inlineStr">
        <is>
          <t>Average Annual Return, Percent</t>
        </is>
      </c>
      <c r="C90" s="6" t="n">
        <v>0.3786</v>
      </c>
      <c r="D90" s="6" t="n">
        <v>0.146</v>
      </c>
      <c r="E90" s="6" t="n">
        <v>0.1244</v>
      </c>
    </row>
    <row r="91">
      <c r="A91" s="4" t="inlineStr">
        <is>
          <t>Russell 3000 Index [Member]</t>
        </is>
      </c>
      <c r="C91" s="4" t="inlineStr">
        <is>
          <t xml:space="preserve"> </t>
        </is>
      </c>
      <c r="D91" s="4" t="inlineStr">
        <is>
          <t xml:space="preserve"> </t>
        </is>
      </c>
      <c r="E91" s="4" t="inlineStr">
        <is>
          <t xml:space="preserve"> </t>
        </is>
      </c>
    </row>
    <row r="92">
      <c r="A92" s="3" t="inlineStr">
        <is>
          <t>Average Annual Return [Line Items]</t>
        </is>
      </c>
      <c r="C92" s="4" t="inlineStr">
        <is>
          <t xml:space="preserve"> </t>
        </is>
      </c>
      <c r="D92" s="4" t="inlineStr">
        <is>
          <t xml:space="preserve"> </t>
        </is>
      </c>
      <c r="E92" s="4" t="inlineStr">
        <is>
          <t xml:space="preserve"> </t>
        </is>
      </c>
    </row>
    <row r="93">
      <c r="A93" s="4" t="inlineStr">
        <is>
          <t>Line Graph and Table Measure Name</t>
        </is>
      </c>
      <c r="C93" s="4" t="inlineStr">
        <is>
          <t>Russell
        3000 Index</t>
        </is>
      </c>
      <c r="D93" s="4" t="inlineStr">
        <is>
          <t xml:space="preserve"> </t>
        </is>
      </c>
      <c r="E93" s="4" t="inlineStr">
        <is>
          <t xml:space="preserve"> </t>
        </is>
      </c>
    </row>
    <row r="94">
      <c r="A94" s="4" t="inlineStr">
        <is>
          <t>Average Annual Return, Percent</t>
        </is>
      </c>
      <c r="C94" s="6" t="n">
        <v>0.3786</v>
      </c>
      <c r="D94" s="6" t="n">
        <v>0.146</v>
      </c>
      <c r="E94" s="6" t="n">
        <v>0.1244</v>
      </c>
    </row>
    <row r="95">
      <c r="A95" s="4" t="inlineStr">
        <is>
          <t>Russell 3000 Index [Member]</t>
        </is>
      </c>
      <c r="C95" s="4" t="inlineStr">
        <is>
          <t xml:space="preserve"> </t>
        </is>
      </c>
      <c r="D95" s="4" t="inlineStr">
        <is>
          <t xml:space="preserve"> </t>
        </is>
      </c>
      <c r="E95" s="4" t="inlineStr">
        <is>
          <t xml:space="preserve"> </t>
        </is>
      </c>
    </row>
    <row r="96">
      <c r="A96" s="3" t="inlineStr">
        <is>
          <t>Average Annual Return [Line Items]</t>
        </is>
      </c>
      <c r="C96" s="4" t="inlineStr">
        <is>
          <t xml:space="preserve"> </t>
        </is>
      </c>
      <c r="D96" s="4" t="inlineStr">
        <is>
          <t xml:space="preserve"> </t>
        </is>
      </c>
      <c r="E96" s="4" t="inlineStr">
        <is>
          <t xml:space="preserve"> </t>
        </is>
      </c>
    </row>
    <row r="97">
      <c r="A97" s="4" t="inlineStr">
        <is>
          <t>Line Graph and Table Measure Name</t>
        </is>
      </c>
      <c r="C97" s="4" t="inlineStr">
        <is>
          <t>Russell
        3000 Index</t>
        </is>
      </c>
      <c r="D97" s="4" t="inlineStr">
        <is>
          <t xml:space="preserve"> </t>
        </is>
      </c>
      <c r="E97" s="4" t="inlineStr">
        <is>
          <t xml:space="preserve"> </t>
        </is>
      </c>
    </row>
    <row r="98">
      <c r="A98" s="4" t="inlineStr">
        <is>
          <t>Average Annual Return, Percent</t>
        </is>
      </c>
      <c r="C98" s="6" t="n">
        <v>0.3786</v>
      </c>
      <c r="D98" s="6" t="n">
        <v>0.146</v>
      </c>
      <c r="E98" s="6" t="n">
        <v>0.1244</v>
      </c>
    </row>
    <row r="99">
      <c r="A99" s="4" t="inlineStr">
        <is>
          <t>Russell 3000 Index [Member]</t>
        </is>
      </c>
      <c r="C99" s="4" t="inlineStr">
        <is>
          <t xml:space="preserve"> </t>
        </is>
      </c>
      <c r="D99" s="4" t="inlineStr">
        <is>
          <t xml:space="preserve"> </t>
        </is>
      </c>
      <c r="E99" s="4" t="inlineStr">
        <is>
          <t xml:space="preserve"> </t>
        </is>
      </c>
    </row>
    <row r="100">
      <c r="A100" s="3" t="inlineStr">
        <is>
          <t>Average Annual Return [Line Items]</t>
        </is>
      </c>
      <c r="C100" s="4" t="inlineStr">
        <is>
          <t xml:space="preserve"> </t>
        </is>
      </c>
      <c r="D100" s="4" t="inlineStr">
        <is>
          <t xml:space="preserve"> </t>
        </is>
      </c>
      <c r="E100" s="4" t="inlineStr">
        <is>
          <t xml:space="preserve"> </t>
        </is>
      </c>
    </row>
    <row r="101">
      <c r="A101" s="4" t="inlineStr">
        <is>
          <t>Line Graph and Table Measure Name</t>
        </is>
      </c>
      <c r="C101" s="4" t="inlineStr">
        <is>
          <t>Russell
        3000 Index</t>
        </is>
      </c>
      <c r="D101" s="4" t="inlineStr">
        <is>
          <t xml:space="preserve"> </t>
        </is>
      </c>
      <c r="E101" s="4" t="inlineStr">
        <is>
          <t xml:space="preserve"> </t>
        </is>
      </c>
    </row>
    <row r="102">
      <c r="A102" s="4" t="inlineStr">
        <is>
          <t>Average Annual Return, Percent</t>
        </is>
      </c>
      <c r="C102" s="6" t="n">
        <v>0.3786</v>
      </c>
      <c r="D102" s="6" t="n">
        <v>0.146</v>
      </c>
      <c r="E102" s="6" t="n">
        <v>0.1244</v>
      </c>
    </row>
    <row r="103">
      <c r="A103" s="4" t="inlineStr">
        <is>
          <t>Russell 3000 Index [Member]</t>
        </is>
      </c>
      <c r="C103" s="4" t="inlineStr">
        <is>
          <t xml:space="preserve"> </t>
        </is>
      </c>
      <c r="D103" s="4" t="inlineStr">
        <is>
          <t xml:space="preserve"> </t>
        </is>
      </c>
      <c r="E103" s="4" t="inlineStr">
        <is>
          <t xml:space="preserve"> </t>
        </is>
      </c>
    </row>
    <row r="104">
      <c r="A104" s="3" t="inlineStr">
        <is>
          <t>Average Annual Return [Line Items]</t>
        </is>
      </c>
      <c r="C104" s="4" t="inlineStr">
        <is>
          <t xml:space="preserve"> </t>
        </is>
      </c>
      <c r="D104" s="4" t="inlineStr">
        <is>
          <t xml:space="preserve"> </t>
        </is>
      </c>
      <c r="E104" s="4" t="inlineStr">
        <is>
          <t xml:space="preserve"> </t>
        </is>
      </c>
    </row>
    <row r="105">
      <c r="A105" s="4" t="inlineStr">
        <is>
          <t>Line Graph and Table Measure Name</t>
        </is>
      </c>
      <c r="C105" s="4" t="inlineStr">
        <is>
          <t>Russell
        3000 Index</t>
        </is>
      </c>
      <c r="D105" s="4" t="inlineStr">
        <is>
          <t xml:space="preserve"> </t>
        </is>
      </c>
      <c r="E105" s="4" t="inlineStr">
        <is>
          <t xml:space="preserve"> </t>
        </is>
      </c>
    </row>
    <row r="106">
      <c r="A106" s="4" t="inlineStr">
        <is>
          <t>Average Annual Return, Percent</t>
        </is>
      </c>
      <c r="C106" s="6" t="n">
        <v>0.3786</v>
      </c>
      <c r="D106" s="6" t="n">
        <v>0.146</v>
      </c>
      <c r="E106" s="6" t="n">
        <v>0.1244</v>
      </c>
    </row>
    <row r="107">
      <c r="A107" s="4" t="inlineStr">
        <is>
          <t>Russell 3000 Index [Member]</t>
        </is>
      </c>
      <c r="C107" s="4" t="inlineStr">
        <is>
          <t xml:space="preserve"> </t>
        </is>
      </c>
      <c r="D107" s="4" t="inlineStr">
        <is>
          <t xml:space="preserve"> </t>
        </is>
      </c>
      <c r="E107" s="4" t="inlineStr">
        <is>
          <t xml:space="preserve"> </t>
        </is>
      </c>
    </row>
    <row r="108">
      <c r="A108" s="3" t="inlineStr">
        <is>
          <t>Average Annual Return [Line Items]</t>
        </is>
      </c>
      <c r="C108" s="4" t="inlineStr">
        <is>
          <t xml:space="preserve"> </t>
        </is>
      </c>
      <c r="D108" s="4" t="inlineStr">
        <is>
          <t xml:space="preserve"> </t>
        </is>
      </c>
      <c r="E108" s="4" t="inlineStr">
        <is>
          <t xml:space="preserve"> </t>
        </is>
      </c>
    </row>
    <row r="109">
      <c r="A109" s="4" t="inlineStr">
        <is>
          <t>Line Graph and Table Measure Name</t>
        </is>
      </c>
      <c r="C109" s="4" t="inlineStr">
        <is>
          <t>Russell
        3000 Index</t>
        </is>
      </c>
      <c r="D109" s="4" t="inlineStr">
        <is>
          <t xml:space="preserve"> </t>
        </is>
      </c>
      <c r="E109" s="4" t="inlineStr">
        <is>
          <t xml:space="preserve"> </t>
        </is>
      </c>
    </row>
    <row r="110">
      <c r="A110" s="4" t="inlineStr">
        <is>
          <t>Average Annual Return, Percent</t>
        </is>
      </c>
      <c r="C110" s="6" t="n">
        <v>0.3786</v>
      </c>
      <c r="D110" s="6" t="n">
        <v>0.146</v>
      </c>
      <c r="E110" s="6" t="n">
        <v>0.1244</v>
      </c>
    </row>
    <row r="111">
      <c r="A111" s="4" t="inlineStr">
        <is>
          <t>Russell 3000 Index [Member]</t>
        </is>
      </c>
      <c r="C111" s="4" t="inlineStr">
        <is>
          <t xml:space="preserve"> </t>
        </is>
      </c>
      <c r="D111" s="4" t="inlineStr">
        <is>
          <t xml:space="preserve"> </t>
        </is>
      </c>
      <c r="E111" s="4" t="inlineStr">
        <is>
          <t xml:space="preserve"> </t>
        </is>
      </c>
    </row>
    <row r="112">
      <c r="A112" s="3" t="inlineStr">
        <is>
          <t>Average Annual Return [Line Items]</t>
        </is>
      </c>
      <c r="C112" s="4" t="inlineStr">
        <is>
          <t xml:space="preserve"> </t>
        </is>
      </c>
      <c r="D112" s="4" t="inlineStr">
        <is>
          <t xml:space="preserve"> </t>
        </is>
      </c>
      <c r="E112" s="4" t="inlineStr">
        <is>
          <t xml:space="preserve"> </t>
        </is>
      </c>
    </row>
    <row r="113">
      <c r="A113" s="4" t="inlineStr">
        <is>
          <t>Line Graph and Table Measure Name</t>
        </is>
      </c>
      <c r="C113" s="4" t="inlineStr">
        <is>
          <t>Russell
        3000 Index</t>
        </is>
      </c>
      <c r="D113" s="4" t="inlineStr">
        <is>
          <t xml:space="preserve"> </t>
        </is>
      </c>
      <c r="E113" s="4" t="inlineStr">
        <is>
          <t xml:space="preserve"> </t>
        </is>
      </c>
    </row>
    <row r="114">
      <c r="A114" s="4" t="inlineStr">
        <is>
          <t>Average Annual Return, Percent</t>
        </is>
      </c>
      <c r="C114" s="6" t="n">
        <v>0.3786</v>
      </c>
      <c r="D114" s="6" t="n">
        <v>0.146</v>
      </c>
      <c r="E114" s="6" t="n">
        <v>0.1244</v>
      </c>
    </row>
    <row r="115">
      <c r="A115" s="4" t="inlineStr">
        <is>
          <t>Russell 3000 Index [Member]</t>
        </is>
      </c>
      <c r="C115" s="4" t="inlineStr">
        <is>
          <t xml:space="preserve"> </t>
        </is>
      </c>
      <c r="D115" s="4" t="inlineStr">
        <is>
          <t xml:space="preserve"> </t>
        </is>
      </c>
      <c r="E115" s="4" t="inlineStr">
        <is>
          <t xml:space="preserve"> </t>
        </is>
      </c>
    </row>
    <row r="116">
      <c r="A116" s="3" t="inlineStr">
        <is>
          <t>Average Annual Return [Line Items]</t>
        </is>
      </c>
      <c r="C116" s="4" t="inlineStr">
        <is>
          <t xml:space="preserve"> </t>
        </is>
      </c>
      <c r="D116" s="4" t="inlineStr">
        <is>
          <t xml:space="preserve"> </t>
        </is>
      </c>
      <c r="E116" s="4" t="inlineStr">
        <is>
          <t xml:space="preserve"> </t>
        </is>
      </c>
    </row>
    <row r="117">
      <c r="A117" s="4" t="inlineStr">
        <is>
          <t>Line Graph and Table Measure Name</t>
        </is>
      </c>
      <c r="C117" s="4" t="inlineStr">
        <is>
          <t>Russell
        3000 Index</t>
        </is>
      </c>
      <c r="D117" s="4" t="inlineStr">
        <is>
          <t xml:space="preserve"> </t>
        </is>
      </c>
      <c r="E117" s="4" t="inlineStr">
        <is>
          <t xml:space="preserve"> </t>
        </is>
      </c>
    </row>
    <row r="118">
      <c r="A118" s="4" t="inlineStr">
        <is>
          <t>Average Annual Return, Percent</t>
        </is>
      </c>
      <c r="C118" s="6" t="n">
        <v>0.3786</v>
      </c>
      <c r="D118" s="6" t="n">
        <v>0.146</v>
      </c>
      <c r="E118" s="6" t="n">
        <v>0.1244</v>
      </c>
    </row>
    <row r="119">
      <c r="A119" s="4" t="inlineStr">
        <is>
          <t>Russell 3000 Index [Member]</t>
        </is>
      </c>
      <c r="C119" s="4" t="inlineStr">
        <is>
          <t xml:space="preserve"> </t>
        </is>
      </c>
      <c r="D119" s="4" t="inlineStr">
        <is>
          <t xml:space="preserve"> </t>
        </is>
      </c>
      <c r="E119" s="4" t="inlineStr">
        <is>
          <t xml:space="preserve"> </t>
        </is>
      </c>
    </row>
    <row r="120">
      <c r="A120" s="3" t="inlineStr">
        <is>
          <t>Average Annual Return [Line Items]</t>
        </is>
      </c>
      <c r="C120" s="4" t="inlineStr">
        <is>
          <t xml:space="preserve"> </t>
        </is>
      </c>
      <c r="D120" s="4" t="inlineStr">
        <is>
          <t xml:space="preserve"> </t>
        </is>
      </c>
      <c r="E120" s="4" t="inlineStr">
        <is>
          <t xml:space="preserve"> </t>
        </is>
      </c>
    </row>
    <row r="121">
      <c r="A121" s="4" t="inlineStr">
        <is>
          <t>Line Graph and Table Measure Name</t>
        </is>
      </c>
      <c r="C121" s="4" t="inlineStr">
        <is>
          <t>Russell
        3000 Index</t>
        </is>
      </c>
      <c r="D121" s="4" t="inlineStr">
        <is>
          <t xml:space="preserve"> </t>
        </is>
      </c>
      <c r="E121" s="4" t="inlineStr">
        <is>
          <t xml:space="preserve"> </t>
        </is>
      </c>
    </row>
    <row r="122">
      <c r="A122" s="4" t="inlineStr">
        <is>
          <t>Average Annual Return, Percent</t>
        </is>
      </c>
      <c r="C122" s="6" t="n">
        <v>0.3786</v>
      </c>
      <c r="D122" s="6" t="n">
        <v>0.146</v>
      </c>
      <c r="E122" s="6" t="n">
        <v>0.1244</v>
      </c>
    </row>
    <row r="123">
      <c r="A123" s="4" t="inlineStr">
        <is>
          <t>Russell 3000 Index [Member]</t>
        </is>
      </c>
      <c r="C123" s="4" t="inlineStr">
        <is>
          <t xml:space="preserve"> </t>
        </is>
      </c>
      <c r="D123" s="4" t="inlineStr">
        <is>
          <t xml:space="preserve"> </t>
        </is>
      </c>
      <c r="E123" s="4" t="inlineStr">
        <is>
          <t xml:space="preserve"> </t>
        </is>
      </c>
    </row>
    <row r="124">
      <c r="A124" s="3" t="inlineStr">
        <is>
          <t>Average Annual Return [Line Items]</t>
        </is>
      </c>
      <c r="C124" s="4" t="inlineStr">
        <is>
          <t xml:space="preserve"> </t>
        </is>
      </c>
      <c r="D124" s="4" t="inlineStr">
        <is>
          <t xml:space="preserve"> </t>
        </is>
      </c>
      <c r="E124" s="4" t="inlineStr">
        <is>
          <t xml:space="preserve"> </t>
        </is>
      </c>
    </row>
    <row r="125">
      <c r="A125" s="4" t="inlineStr">
        <is>
          <t>Line Graph and Table Measure Name</t>
        </is>
      </c>
      <c r="C125" s="4" t="inlineStr">
        <is>
          <t>Russell
        3000 Index</t>
        </is>
      </c>
      <c r="D125" s="4" t="inlineStr">
        <is>
          <t xml:space="preserve"> </t>
        </is>
      </c>
      <c r="E125" s="4" t="inlineStr">
        <is>
          <t xml:space="preserve"> </t>
        </is>
      </c>
    </row>
    <row r="126">
      <c r="A126" s="4" t="inlineStr">
        <is>
          <t>Average Annual Return, Percent</t>
        </is>
      </c>
      <c r="C126" s="6" t="n">
        <v>0.3786</v>
      </c>
      <c r="D126" s="6" t="n">
        <v>0.146</v>
      </c>
      <c r="E126" s="6" t="n">
        <v>0.1244</v>
      </c>
    </row>
    <row r="127">
      <c r="A127" s="4" t="inlineStr">
        <is>
          <t>Russell 2500 Value Index [Member]</t>
        </is>
      </c>
      <c r="C127" s="4" t="inlineStr">
        <is>
          <t xml:space="preserve"> </t>
        </is>
      </c>
      <c r="D127" s="4" t="inlineStr">
        <is>
          <t xml:space="preserve"> </t>
        </is>
      </c>
      <c r="E127" s="4" t="inlineStr">
        <is>
          <t xml:space="preserve"> </t>
        </is>
      </c>
    </row>
    <row r="128">
      <c r="A128" s="3" t="inlineStr">
        <is>
          <t>Average Annual Return [Line Items]</t>
        </is>
      </c>
      <c r="C128" s="4" t="inlineStr">
        <is>
          <t xml:space="preserve"> </t>
        </is>
      </c>
      <c r="D128" s="4" t="inlineStr">
        <is>
          <t xml:space="preserve"> </t>
        </is>
      </c>
      <c r="E128" s="4" t="inlineStr">
        <is>
          <t xml:space="preserve"> </t>
        </is>
      </c>
    </row>
    <row r="129">
      <c r="A129" s="4" t="inlineStr">
        <is>
          <t>Line Graph and Table Measure Name</t>
        </is>
      </c>
      <c r="C129" s="4" t="inlineStr">
        <is>
          <t>Russell
        2500 Value Index</t>
        </is>
      </c>
      <c r="D129" s="4" t="inlineStr">
        <is>
          <t xml:space="preserve"> </t>
        </is>
      </c>
      <c r="E129" s="4" t="inlineStr">
        <is>
          <t xml:space="preserve"> </t>
        </is>
      </c>
    </row>
    <row r="130">
      <c r="A130" s="4" t="inlineStr">
        <is>
          <t>Average Annual Return, Percent</t>
        </is>
      </c>
      <c r="B130" s="4" t="inlineStr">
        <is>
          <t>[1]</t>
        </is>
      </c>
      <c r="C130" s="6" t="n">
        <v>0.3242</v>
      </c>
      <c r="D130" s="6" t="n">
        <v>0.0939</v>
      </c>
      <c r="E130" s="6" t="n">
        <v>0.0786</v>
      </c>
    </row>
    <row r="131">
      <c r="A131" s="4" t="inlineStr">
        <is>
          <t>Russell 2000 Value Index [Member]</t>
        </is>
      </c>
      <c r="C131" s="4" t="inlineStr">
        <is>
          <t xml:space="preserve"> </t>
        </is>
      </c>
      <c r="D131" s="4" t="inlineStr">
        <is>
          <t xml:space="preserve"> </t>
        </is>
      </c>
      <c r="E131" s="4" t="inlineStr">
        <is>
          <t xml:space="preserve"> </t>
        </is>
      </c>
    </row>
    <row r="132">
      <c r="A132" s="3" t="inlineStr">
        <is>
          <t>Average Annual Return [Line Items]</t>
        </is>
      </c>
      <c r="C132" s="4" t="inlineStr">
        <is>
          <t xml:space="preserve"> </t>
        </is>
      </c>
      <c r="D132" s="4" t="inlineStr">
        <is>
          <t xml:space="preserve"> </t>
        </is>
      </c>
      <c r="E132" s="4" t="inlineStr">
        <is>
          <t xml:space="preserve"> </t>
        </is>
      </c>
    </row>
    <row r="133">
      <c r="A133" s="4" t="inlineStr">
        <is>
          <t>Line Graph and Table Measure Name</t>
        </is>
      </c>
      <c r="C133" s="4" t="inlineStr">
        <is>
          <t>Russell
        2000 Value Index</t>
        </is>
      </c>
      <c r="D133" s="4" t="inlineStr">
        <is>
          <t xml:space="preserve"> </t>
        </is>
      </c>
      <c r="E133" s="4" t="inlineStr">
        <is>
          <t xml:space="preserve"> </t>
        </is>
      </c>
    </row>
    <row r="134">
      <c r="A134" s="4" t="inlineStr">
        <is>
          <t>Average Annual Return, Percent</t>
        </is>
      </c>
      <c r="C134" s="6" t="n">
        <v>0.3177</v>
      </c>
      <c r="D134" s="6" t="n">
        <v>0.0842</v>
      </c>
      <c r="E134" s="6" t="n">
        <v>0.0733</v>
      </c>
    </row>
    <row r="135">
      <c r="A135" s="4" t="inlineStr">
        <is>
          <t>Russell 2500 Value Index [Member]</t>
        </is>
      </c>
      <c r="C135" s="4" t="inlineStr">
        <is>
          <t xml:space="preserve"> </t>
        </is>
      </c>
      <c r="D135" s="4" t="inlineStr">
        <is>
          <t xml:space="preserve"> </t>
        </is>
      </c>
      <c r="E135" s="4" t="inlineStr">
        <is>
          <t xml:space="preserve"> </t>
        </is>
      </c>
    </row>
    <row r="136">
      <c r="A136" s="3" t="inlineStr">
        <is>
          <t>Average Annual Return [Line Items]</t>
        </is>
      </c>
      <c r="C136" s="4" t="inlineStr">
        <is>
          <t xml:space="preserve"> </t>
        </is>
      </c>
      <c r="D136" s="4" t="inlineStr">
        <is>
          <t xml:space="preserve"> </t>
        </is>
      </c>
      <c r="E136" s="4" t="inlineStr">
        <is>
          <t xml:space="preserve"> </t>
        </is>
      </c>
    </row>
    <row r="137">
      <c r="A137" s="4" t="inlineStr">
        <is>
          <t>Line Graph and Table Measure Name</t>
        </is>
      </c>
      <c r="C137" s="4" t="inlineStr">
        <is>
          <t>Russell
        2500 Value Index</t>
        </is>
      </c>
      <c r="D137" s="4" t="inlineStr">
        <is>
          <t xml:space="preserve"> </t>
        </is>
      </c>
      <c r="E137" s="4" t="inlineStr">
        <is>
          <t xml:space="preserve"> </t>
        </is>
      </c>
    </row>
    <row r="138">
      <c r="A138" s="4" t="inlineStr">
        <is>
          <t>Average Annual Return, Percent</t>
        </is>
      </c>
      <c r="B138" s="4" t="inlineStr">
        <is>
          <t>[2]</t>
        </is>
      </c>
      <c r="C138" s="6" t="n">
        <v>0.3242</v>
      </c>
      <c r="D138" s="6" t="n">
        <v>0.0939</v>
      </c>
      <c r="E138" s="6" t="n">
        <v>0.0786</v>
      </c>
    </row>
    <row r="139">
      <c r="A139" s="4" t="inlineStr">
        <is>
          <t>Russell 2000 Value Index [Member]</t>
        </is>
      </c>
      <c r="C139" s="4" t="inlineStr">
        <is>
          <t xml:space="preserve"> </t>
        </is>
      </c>
      <c r="D139" s="4" t="inlineStr">
        <is>
          <t xml:space="preserve"> </t>
        </is>
      </c>
      <c r="E139" s="4" t="inlineStr">
        <is>
          <t xml:space="preserve"> </t>
        </is>
      </c>
    </row>
    <row r="140">
      <c r="A140" s="3" t="inlineStr">
        <is>
          <t>Average Annual Return [Line Items]</t>
        </is>
      </c>
      <c r="C140" s="4" t="inlineStr">
        <is>
          <t xml:space="preserve"> </t>
        </is>
      </c>
      <c r="D140" s="4" t="inlineStr">
        <is>
          <t xml:space="preserve"> </t>
        </is>
      </c>
      <c r="E140" s="4" t="inlineStr">
        <is>
          <t xml:space="preserve"> </t>
        </is>
      </c>
    </row>
    <row r="141">
      <c r="A141" s="4" t="inlineStr">
        <is>
          <t>Line Graph and Table Measure Name</t>
        </is>
      </c>
      <c r="C141" s="4" t="inlineStr">
        <is>
          <t>Russell
        2000 Value Index</t>
        </is>
      </c>
      <c r="D141" s="4" t="inlineStr">
        <is>
          <t xml:space="preserve"> </t>
        </is>
      </c>
      <c r="E141" s="4" t="inlineStr">
        <is>
          <t xml:space="preserve"> </t>
        </is>
      </c>
    </row>
    <row r="142">
      <c r="A142" s="4" t="inlineStr">
        <is>
          <t>Average Annual Return, Percent</t>
        </is>
      </c>
      <c r="C142" s="6" t="n">
        <v>0.3177</v>
      </c>
      <c r="D142" s="6" t="n">
        <v>0.0842</v>
      </c>
      <c r="E142" s="6" t="n">
        <v>0.0733</v>
      </c>
    </row>
    <row r="143">
      <c r="A143" s="4" t="inlineStr">
        <is>
          <t>Russell 2500 Value Index [Member]</t>
        </is>
      </c>
      <c r="C143" s="4" t="inlineStr">
        <is>
          <t xml:space="preserve"> </t>
        </is>
      </c>
      <c r="D143" s="4" t="inlineStr">
        <is>
          <t xml:space="preserve"> </t>
        </is>
      </c>
      <c r="E143" s="4" t="inlineStr">
        <is>
          <t xml:space="preserve"> </t>
        </is>
      </c>
    </row>
    <row r="144">
      <c r="A144" s="3" t="inlineStr">
        <is>
          <t>Average Annual Return [Line Items]</t>
        </is>
      </c>
      <c r="C144" s="4" t="inlineStr">
        <is>
          <t xml:space="preserve"> </t>
        </is>
      </c>
      <c r="D144" s="4" t="inlineStr">
        <is>
          <t xml:space="preserve"> </t>
        </is>
      </c>
      <c r="E144" s="4" t="inlineStr">
        <is>
          <t xml:space="preserve"> </t>
        </is>
      </c>
    </row>
    <row r="145">
      <c r="A145" s="4" t="inlineStr">
        <is>
          <t>Line Graph and Table Measure Name</t>
        </is>
      </c>
      <c r="C145" s="4" t="inlineStr">
        <is>
          <t>Russell
        2500 Value Index</t>
        </is>
      </c>
      <c r="D145" s="4" t="inlineStr">
        <is>
          <t xml:space="preserve"> </t>
        </is>
      </c>
      <c r="E145" s="4" t="inlineStr">
        <is>
          <t xml:space="preserve"> </t>
        </is>
      </c>
    </row>
    <row r="146">
      <c r="A146" s="4" t="inlineStr">
        <is>
          <t>Average Annual Return, Percent</t>
        </is>
      </c>
      <c r="B146" s="4" t="inlineStr">
        <is>
          <t>[3]</t>
        </is>
      </c>
      <c r="C146" s="6" t="n">
        <v>0.3242</v>
      </c>
      <c r="D146" s="6" t="n">
        <v>0.0939</v>
      </c>
      <c r="E146" s="6" t="n">
        <v>0.0786</v>
      </c>
    </row>
    <row r="147">
      <c r="A147" s="4" t="inlineStr">
        <is>
          <t>Russell 2000 Value Index [Member]</t>
        </is>
      </c>
      <c r="C147" s="4" t="inlineStr">
        <is>
          <t xml:space="preserve"> </t>
        </is>
      </c>
      <c r="D147" s="4" t="inlineStr">
        <is>
          <t xml:space="preserve"> </t>
        </is>
      </c>
      <c r="E147" s="4" t="inlineStr">
        <is>
          <t xml:space="preserve"> </t>
        </is>
      </c>
    </row>
    <row r="148">
      <c r="A148" s="3" t="inlineStr">
        <is>
          <t>Average Annual Return [Line Items]</t>
        </is>
      </c>
      <c r="C148" s="4" t="inlineStr">
        <is>
          <t xml:space="preserve"> </t>
        </is>
      </c>
      <c r="D148" s="4" t="inlineStr">
        <is>
          <t xml:space="preserve"> </t>
        </is>
      </c>
      <c r="E148" s="4" t="inlineStr">
        <is>
          <t xml:space="preserve"> </t>
        </is>
      </c>
    </row>
    <row r="149">
      <c r="A149" s="4" t="inlineStr">
        <is>
          <t>Line Graph and Table Measure Name</t>
        </is>
      </c>
      <c r="C149" s="4" t="inlineStr">
        <is>
          <t>Russell
        2000 Value Index</t>
        </is>
      </c>
      <c r="D149" s="4" t="inlineStr">
        <is>
          <t xml:space="preserve"> </t>
        </is>
      </c>
      <c r="E149" s="4" t="inlineStr">
        <is>
          <t xml:space="preserve"> </t>
        </is>
      </c>
    </row>
    <row r="150">
      <c r="A150" s="4" t="inlineStr">
        <is>
          <t>Average Annual Return, Percent</t>
        </is>
      </c>
      <c r="C150" s="6" t="n">
        <v>0.3177</v>
      </c>
      <c r="D150" s="6" t="n">
        <v>0.0842</v>
      </c>
      <c r="E150" s="6" t="n">
        <v>0.0733</v>
      </c>
    </row>
    <row r="151">
      <c r="A151" s="4" t="inlineStr">
        <is>
          <t>Russell Midcap Value Index [Member]</t>
        </is>
      </c>
      <c r="C151" s="4" t="inlineStr">
        <is>
          <t xml:space="preserve"> </t>
        </is>
      </c>
      <c r="D151" s="4" t="inlineStr">
        <is>
          <t xml:space="preserve"> </t>
        </is>
      </c>
      <c r="E151" s="4" t="inlineStr">
        <is>
          <t xml:space="preserve"> </t>
        </is>
      </c>
    </row>
    <row r="152">
      <c r="A152" s="3" t="inlineStr">
        <is>
          <t>Average Annual Return [Line Items]</t>
        </is>
      </c>
      <c r="C152" s="4" t="inlineStr">
        <is>
          <t xml:space="preserve"> </t>
        </is>
      </c>
      <c r="D152" s="4" t="inlineStr">
        <is>
          <t xml:space="preserve"> </t>
        </is>
      </c>
      <c r="E152" s="4" t="inlineStr">
        <is>
          <t xml:space="preserve"> </t>
        </is>
      </c>
    </row>
    <row r="153">
      <c r="A153" s="4" t="inlineStr">
        <is>
          <t>Line Graph and Table Measure Name</t>
        </is>
      </c>
      <c r="C153" s="4" t="inlineStr">
        <is>
          <t>Russell
        Midcap Value Index</t>
        </is>
      </c>
      <c r="D153" s="4" t="inlineStr">
        <is>
          <t xml:space="preserve"> </t>
        </is>
      </c>
      <c r="E153" s="4" t="inlineStr">
        <is>
          <t xml:space="preserve"> </t>
        </is>
      </c>
    </row>
    <row r="154">
      <c r="A154" s="4" t="inlineStr">
        <is>
          <t>Average Annual Return, Percent</t>
        </is>
      </c>
      <c r="C154" s="6" t="n">
        <v>0.3403</v>
      </c>
      <c r="D154" s="6" t="n">
        <v>0.0993</v>
      </c>
      <c r="E154" s="6" t="n">
        <v>0.0843</v>
      </c>
    </row>
    <row r="155">
      <c r="A155" s="4" t="inlineStr">
        <is>
          <t>Russell Midcap Value Index [Member]</t>
        </is>
      </c>
      <c r="C155" s="4" t="inlineStr">
        <is>
          <t xml:space="preserve"> </t>
        </is>
      </c>
      <c r="D155" s="4" t="inlineStr">
        <is>
          <t xml:space="preserve"> </t>
        </is>
      </c>
      <c r="E155" s="4" t="inlineStr">
        <is>
          <t xml:space="preserve"> </t>
        </is>
      </c>
    </row>
    <row r="156">
      <c r="A156" s="3" t="inlineStr">
        <is>
          <t>Average Annual Return [Line Items]</t>
        </is>
      </c>
      <c r="C156" s="4" t="inlineStr">
        <is>
          <t xml:space="preserve"> </t>
        </is>
      </c>
      <c r="D156" s="4" t="inlineStr">
        <is>
          <t xml:space="preserve"> </t>
        </is>
      </c>
      <c r="E156" s="4" t="inlineStr">
        <is>
          <t xml:space="preserve"> </t>
        </is>
      </c>
    </row>
    <row r="157">
      <c r="A157" s="4" t="inlineStr">
        <is>
          <t>Line Graph and Table Measure Name</t>
        </is>
      </c>
      <c r="C157" s="4" t="inlineStr">
        <is>
          <t>Russell
        Midcap Value Index</t>
        </is>
      </c>
      <c r="D157" s="4" t="inlineStr">
        <is>
          <t xml:space="preserve"> </t>
        </is>
      </c>
      <c r="E157" s="4" t="inlineStr">
        <is>
          <t xml:space="preserve"> </t>
        </is>
      </c>
    </row>
    <row r="158">
      <c r="A158" s="4" t="inlineStr">
        <is>
          <t>Average Annual Return, Percent</t>
        </is>
      </c>
      <c r="C158" s="6" t="n">
        <v>0.3403</v>
      </c>
      <c r="D158" s="6" t="n">
        <v>0.0993</v>
      </c>
      <c r="E158" s="6" t="n">
        <v>0.0843</v>
      </c>
    </row>
    <row r="159">
      <c r="A159" s="4" t="inlineStr">
        <is>
          <t>Russell Midcap Value Index [Member]</t>
        </is>
      </c>
      <c r="C159" s="4" t="inlineStr">
        <is>
          <t xml:space="preserve"> </t>
        </is>
      </c>
      <c r="D159" s="4" t="inlineStr">
        <is>
          <t xml:space="preserve"> </t>
        </is>
      </c>
      <c r="E159" s="4" t="inlineStr">
        <is>
          <t xml:space="preserve"> </t>
        </is>
      </c>
    </row>
    <row r="160">
      <c r="A160" s="3" t="inlineStr">
        <is>
          <t>Average Annual Return [Line Items]</t>
        </is>
      </c>
      <c r="C160" s="4" t="inlineStr">
        <is>
          <t xml:space="preserve"> </t>
        </is>
      </c>
      <c r="D160" s="4" t="inlineStr">
        <is>
          <t xml:space="preserve"> </t>
        </is>
      </c>
      <c r="E160" s="4" t="inlineStr">
        <is>
          <t xml:space="preserve"> </t>
        </is>
      </c>
    </row>
    <row r="161">
      <c r="A161" s="4" t="inlineStr">
        <is>
          <t>Line Graph and Table Measure Name</t>
        </is>
      </c>
      <c r="C161" s="4" t="inlineStr">
        <is>
          <t>Russell
        Midcap Value Index</t>
        </is>
      </c>
      <c r="D161" s="4" t="inlineStr">
        <is>
          <t xml:space="preserve"> </t>
        </is>
      </c>
      <c r="E161" s="4" t="inlineStr">
        <is>
          <t xml:space="preserve"> </t>
        </is>
      </c>
    </row>
    <row r="162">
      <c r="A162" s="4" t="inlineStr">
        <is>
          <t>Average Annual Return, Percent</t>
        </is>
      </c>
      <c r="C162" s="6" t="n">
        <v>0.3403</v>
      </c>
      <c r="D162" s="6" t="n">
        <v>0.0993</v>
      </c>
      <c r="E162" s="6" t="n">
        <v>0.0843</v>
      </c>
    </row>
    <row r="163">
      <c r="A163" s="4" t="inlineStr">
        <is>
          <t>Russell Midcap Value Index [Member]</t>
        </is>
      </c>
      <c r="C163" s="4" t="inlineStr">
        <is>
          <t xml:space="preserve"> </t>
        </is>
      </c>
      <c r="D163" s="4" t="inlineStr">
        <is>
          <t xml:space="preserve"> </t>
        </is>
      </c>
      <c r="E163" s="4" t="inlineStr">
        <is>
          <t xml:space="preserve"> </t>
        </is>
      </c>
    </row>
    <row r="164">
      <c r="A164" s="3" t="inlineStr">
        <is>
          <t>Average Annual Return [Line Items]</t>
        </is>
      </c>
      <c r="C164" s="4" t="inlineStr">
        <is>
          <t xml:space="preserve"> </t>
        </is>
      </c>
      <c r="D164" s="4" t="inlineStr">
        <is>
          <t xml:space="preserve"> </t>
        </is>
      </c>
      <c r="E164" s="4" t="inlineStr">
        <is>
          <t xml:space="preserve"> </t>
        </is>
      </c>
    </row>
    <row r="165">
      <c r="A165" s="4" t="inlineStr">
        <is>
          <t>Line Graph and Table Measure Name</t>
        </is>
      </c>
      <c r="C165" s="4" t="inlineStr">
        <is>
          <t>Russell
        Midcap Value Index</t>
        </is>
      </c>
      <c r="D165" s="4" t="inlineStr">
        <is>
          <t xml:space="preserve"> </t>
        </is>
      </c>
      <c r="E165" s="4" t="inlineStr">
        <is>
          <t xml:space="preserve"> </t>
        </is>
      </c>
    </row>
    <row r="166">
      <c r="A166" s="4" t="inlineStr">
        <is>
          <t>Average Annual Return, Percent</t>
        </is>
      </c>
      <c r="C166" s="6" t="n">
        <v>0.3403</v>
      </c>
      <c r="D166" s="6" t="n">
        <v>0.0993</v>
      </c>
      <c r="E166" s="6" t="n">
        <v>0.0843</v>
      </c>
    </row>
    <row r="167">
      <c r="A167" s="4" t="inlineStr">
        <is>
          <t>Russell Midcap Value Index [Member]</t>
        </is>
      </c>
      <c r="C167" s="4" t="inlineStr">
        <is>
          <t xml:space="preserve"> </t>
        </is>
      </c>
      <c r="D167" s="4" t="inlineStr">
        <is>
          <t xml:space="preserve"> </t>
        </is>
      </c>
      <c r="E167" s="4" t="inlineStr">
        <is>
          <t xml:space="preserve"> </t>
        </is>
      </c>
    </row>
    <row r="168">
      <c r="A168" s="3" t="inlineStr">
        <is>
          <t>Average Annual Return [Line Items]</t>
        </is>
      </c>
      <c r="C168" s="4" t="inlineStr">
        <is>
          <t xml:space="preserve"> </t>
        </is>
      </c>
      <c r="D168" s="4" t="inlineStr">
        <is>
          <t xml:space="preserve"> </t>
        </is>
      </c>
      <c r="E168" s="4" t="inlineStr">
        <is>
          <t xml:space="preserve"> </t>
        </is>
      </c>
    </row>
    <row r="169">
      <c r="A169" s="4" t="inlineStr">
        <is>
          <t>Line Graph and Table Measure Name</t>
        </is>
      </c>
      <c r="C169" s="4" t="inlineStr">
        <is>
          <t>Russell
        Midcap Value Index</t>
        </is>
      </c>
      <c r="D169" s="4" t="inlineStr">
        <is>
          <t xml:space="preserve"> </t>
        </is>
      </c>
      <c r="E169" s="4" t="inlineStr">
        <is>
          <t xml:space="preserve"> </t>
        </is>
      </c>
    </row>
    <row r="170">
      <c r="A170" s="4" t="inlineStr">
        <is>
          <t>Average Annual Return, Percent</t>
        </is>
      </c>
      <c r="C170" s="6" t="n">
        <v>0.3403</v>
      </c>
      <c r="D170" s="6" t="n">
        <v>0.0993</v>
      </c>
      <c r="E170" s="6" t="n">
        <v>0.0843</v>
      </c>
    </row>
    <row r="171">
      <c r="A171" s="4" t="inlineStr">
        <is>
          <t>Russell 2000 Value Index [Member]</t>
        </is>
      </c>
      <c r="C171" s="4" t="inlineStr">
        <is>
          <t xml:space="preserve"> </t>
        </is>
      </c>
      <c r="D171" s="4" t="inlineStr">
        <is>
          <t xml:space="preserve"> </t>
        </is>
      </c>
      <c r="E171" s="4" t="inlineStr">
        <is>
          <t xml:space="preserve"> </t>
        </is>
      </c>
    </row>
    <row r="172">
      <c r="A172" s="3" t="inlineStr">
        <is>
          <t>Average Annual Return [Line Items]</t>
        </is>
      </c>
      <c r="C172" s="4" t="inlineStr">
        <is>
          <t xml:space="preserve"> </t>
        </is>
      </c>
      <c r="D172" s="4" t="inlineStr">
        <is>
          <t xml:space="preserve"> </t>
        </is>
      </c>
      <c r="E172" s="4" t="inlineStr">
        <is>
          <t xml:space="preserve"> </t>
        </is>
      </c>
    </row>
    <row r="173">
      <c r="A173" s="4" t="inlineStr">
        <is>
          <t>Line Graph and Table Measure Name</t>
        </is>
      </c>
      <c r="C173" s="4" t="inlineStr">
        <is>
          <t>Russell
        2000 Value Index</t>
        </is>
      </c>
      <c r="D173" s="4" t="inlineStr">
        <is>
          <t xml:space="preserve"> </t>
        </is>
      </c>
      <c r="E173" s="4" t="inlineStr">
        <is>
          <t xml:space="preserve"> </t>
        </is>
      </c>
    </row>
    <row r="174">
      <c r="A174" s="4" t="inlineStr">
        <is>
          <t>Average Annual Return, Percent</t>
        </is>
      </c>
      <c r="C174" s="6" t="n">
        <v>0.3177</v>
      </c>
      <c r="D174" s="6" t="n">
        <v>0.0842</v>
      </c>
      <c r="E174" s="6" t="n">
        <v>0.0733</v>
      </c>
    </row>
    <row r="175">
      <c r="A175" s="4" t="inlineStr">
        <is>
          <t>Russell 2000 Value Index [Member]</t>
        </is>
      </c>
      <c r="C175" s="4" t="inlineStr">
        <is>
          <t xml:space="preserve"> </t>
        </is>
      </c>
      <c r="D175" s="4" t="inlineStr">
        <is>
          <t xml:space="preserve"> </t>
        </is>
      </c>
      <c r="E175" s="4" t="inlineStr">
        <is>
          <t xml:space="preserve"> </t>
        </is>
      </c>
    </row>
    <row r="176">
      <c r="A176" s="3" t="inlineStr">
        <is>
          <t>Average Annual Return [Line Items]</t>
        </is>
      </c>
      <c r="C176" s="4" t="inlineStr">
        <is>
          <t xml:space="preserve"> </t>
        </is>
      </c>
      <c r="D176" s="4" t="inlineStr">
        <is>
          <t xml:space="preserve"> </t>
        </is>
      </c>
      <c r="E176" s="4" t="inlineStr">
        <is>
          <t xml:space="preserve"> </t>
        </is>
      </c>
    </row>
    <row r="177">
      <c r="A177" s="4" t="inlineStr">
        <is>
          <t>Line Graph and Table Measure Name</t>
        </is>
      </c>
      <c r="C177" s="4" t="inlineStr">
        <is>
          <t>Russell
        2000 Value Index</t>
        </is>
      </c>
      <c r="D177" s="4" t="inlineStr">
        <is>
          <t xml:space="preserve"> </t>
        </is>
      </c>
      <c r="E177" s="4" t="inlineStr">
        <is>
          <t xml:space="preserve"> </t>
        </is>
      </c>
    </row>
    <row r="178">
      <c r="A178" s="4" t="inlineStr">
        <is>
          <t>Average Annual Return, Percent</t>
        </is>
      </c>
      <c r="C178" s="6" t="n">
        <v>0.3177</v>
      </c>
      <c r="D178" s="6" t="n">
        <v>0.0842</v>
      </c>
      <c r="E178" s="6" t="n">
        <v>0.0733</v>
      </c>
    </row>
    <row r="179">
      <c r="A179" s="4" t="inlineStr">
        <is>
          <t>Russell 2000 Value Index [Member]</t>
        </is>
      </c>
      <c r="C179" s="4" t="inlineStr">
        <is>
          <t xml:space="preserve"> </t>
        </is>
      </c>
      <c r="D179" s="4" t="inlineStr">
        <is>
          <t xml:space="preserve"> </t>
        </is>
      </c>
      <c r="E179" s="4" t="inlineStr">
        <is>
          <t xml:space="preserve"> </t>
        </is>
      </c>
    </row>
    <row r="180">
      <c r="A180" s="3" t="inlineStr">
        <is>
          <t>Average Annual Return [Line Items]</t>
        </is>
      </c>
      <c r="C180" s="4" t="inlineStr">
        <is>
          <t xml:space="preserve"> </t>
        </is>
      </c>
      <c r="D180" s="4" t="inlineStr">
        <is>
          <t xml:space="preserve"> </t>
        </is>
      </c>
      <c r="E180" s="4" t="inlineStr">
        <is>
          <t xml:space="preserve"> </t>
        </is>
      </c>
    </row>
    <row r="181">
      <c r="A181" s="4" t="inlineStr">
        <is>
          <t>Line Graph and Table Measure Name</t>
        </is>
      </c>
      <c r="C181" s="4" t="inlineStr">
        <is>
          <t>Russell
        2000 Value Index</t>
        </is>
      </c>
      <c r="D181" s="4" t="inlineStr">
        <is>
          <t xml:space="preserve"> </t>
        </is>
      </c>
      <c r="E181" s="4" t="inlineStr">
        <is>
          <t xml:space="preserve"> </t>
        </is>
      </c>
    </row>
    <row r="182">
      <c r="A182" s="4" t="inlineStr">
        <is>
          <t>Average Annual Return, Percent</t>
        </is>
      </c>
      <c r="C182" s="6" t="n">
        <v>0.3177</v>
      </c>
      <c r="D182" s="6" t="n">
        <v>0.0842</v>
      </c>
      <c r="E182" s="6" t="n">
        <v>0.0733</v>
      </c>
    </row>
    <row r="183">
      <c r="A183" s="4" t="inlineStr">
        <is>
          <t>Russell 2000 Value Index [Member]</t>
        </is>
      </c>
      <c r="C183" s="4" t="inlineStr">
        <is>
          <t xml:space="preserve"> </t>
        </is>
      </c>
      <c r="D183" s="4" t="inlineStr">
        <is>
          <t xml:space="preserve"> </t>
        </is>
      </c>
      <c r="E183" s="4" t="inlineStr">
        <is>
          <t xml:space="preserve"> </t>
        </is>
      </c>
    </row>
    <row r="184">
      <c r="A184" s="3" t="inlineStr">
        <is>
          <t>Average Annual Return [Line Items]</t>
        </is>
      </c>
      <c r="C184" s="4" t="inlineStr">
        <is>
          <t xml:space="preserve"> </t>
        </is>
      </c>
      <c r="D184" s="4" t="inlineStr">
        <is>
          <t xml:space="preserve"> </t>
        </is>
      </c>
      <c r="E184" s="4" t="inlineStr">
        <is>
          <t xml:space="preserve"> </t>
        </is>
      </c>
    </row>
    <row r="185">
      <c r="A185" s="4" t="inlineStr">
        <is>
          <t>Line Graph and Table Measure Name</t>
        </is>
      </c>
      <c r="C185" s="4" t="inlineStr">
        <is>
          <t>Russell
        2000 Value Index</t>
        </is>
      </c>
      <c r="D185" s="4" t="inlineStr">
        <is>
          <t xml:space="preserve"> </t>
        </is>
      </c>
      <c r="E185" s="4" t="inlineStr">
        <is>
          <t xml:space="preserve"> </t>
        </is>
      </c>
    </row>
    <row r="186">
      <c r="A186" s="4" t="inlineStr">
        <is>
          <t>Average Annual Return, Percent</t>
        </is>
      </c>
      <c r="C186" s="6" t="n">
        <v>0.3177</v>
      </c>
      <c r="D186" s="6" t="n">
        <v>0.0842</v>
      </c>
      <c r="E186" s="6" t="n">
        <v>0.0733</v>
      </c>
    </row>
    <row r="187">
      <c r="A187" s="4" t="inlineStr">
        <is>
          <t>Russell 2000 Value Index [Member]</t>
        </is>
      </c>
      <c r="C187" s="4" t="inlineStr">
        <is>
          <t xml:space="preserve"> </t>
        </is>
      </c>
      <c r="D187" s="4" t="inlineStr">
        <is>
          <t xml:space="preserve"> </t>
        </is>
      </c>
      <c r="E187" s="4" t="inlineStr">
        <is>
          <t xml:space="preserve"> </t>
        </is>
      </c>
    </row>
    <row r="188">
      <c r="A188" s="3" t="inlineStr">
        <is>
          <t>Average Annual Return [Line Items]</t>
        </is>
      </c>
      <c r="C188" s="4" t="inlineStr">
        <is>
          <t xml:space="preserve"> </t>
        </is>
      </c>
      <c r="D188" s="4" t="inlineStr">
        <is>
          <t xml:space="preserve"> </t>
        </is>
      </c>
      <c r="E188" s="4" t="inlineStr">
        <is>
          <t xml:space="preserve"> </t>
        </is>
      </c>
    </row>
    <row r="189">
      <c r="A189" s="4" t="inlineStr">
        <is>
          <t>Line Graph and Table Measure Name</t>
        </is>
      </c>
      <c r="C189" s="4" t="inlineStr">
        <is>
          <t>Russell
        2000 Value Index</t>
        </is>
      </c>
      <c r="D189" s="4" t="inlineStr">
        <is>
          <t xml:space="preserve"> </t>
        </is>
      </c>
      <c r="E189" s="4" t="inlineStr">
        <is>
          <t xml:space="preserve"> </t>
        </is>
      </c>
    </row>
    <row r="190">
      <c r="A190" s="4" t="inlineStr">
        <is>
          <t>Average Annual Return, Percent</t>
        </is>
      </c>
      <c r="C190" s="6" t="n">
        <v>0.3177</v>
      </c>
      <c r="D190" s="6" t="n">
        <v>0.0842</v>
      </c>
      <c r="E190" s="6" t="n">
        <v>0.0733</v>
      </c>
    </row>
    <row r="191"/>
    <row r="192">
      <c r="A192" s="4" t="inlineStr">
        <is>
          <t>[1]
1 Effective
May 22, 2024 the Russell 2500 Value Index replaced the Russell 2000 Value Index as the Fund’s benchmark to better align with the
Fund’s principal investment
strategies.
1 Effective
May 22, 2024 the Russell 2500 Value Index replaced the Russell 2000 Value Index as the Fund’s benchmark to better align with the
Fund’s principal investment
strategies.
1 Effective
May 22, 2024 the Russell 2500 Value Index replaced the Russell 2000 Value Index as the Fund’s benchmark to better align with the
Fund’s principal investment
strategies.</t>
        </is>
      </c>
    </row>
  </sheetData>
  <mergeCells count="3">
    <mergeCell ref="A1:B2"/>
    <mergeCell ref="A191:D191"/>
    <mergeCell ref="A192:D19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3</v>
      </c>
    </row>
    <row r="5">
      <c r="A5" s="4" t="inlineStr">
        <is>
          <t>Class A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8</v>
      </c>
    </row>
    <row r="8">
      <c r="A8" s="4" t="inlineStr">
        <is>
          <t>Class A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2</v>
      </c>
    </row>
    <row r="11">
      <c r="A11" s="4" t="inlineStr">
        <is>
          <t>Class A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4</v>
      </c>
    </row>
    <row r="14">
      <c r="A14" s="4" t="inlineStr">
        <is>
          <t>Class A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Class A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9</v>
      </c>
    </row>
    <row r="20">
      <c r="A20" s="4" t="inlineStr">
        <is>
          <t>Class A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6</v>
      </c>
    </row>
    <row r="23">
      <c r="A23" s="4" t="inlineStr">
        <is>
          <t>Class A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A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Class A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A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3</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3</v>
      </c>
    </row>
    <row r="5">
      <c r="A5" s="4" t="inlineStr">
        <is>
          <t>Class R6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8</v>
      </c>
    </row>
    <row r="8">
      <c r="A8" s="4" t="inlineStr">
        <is>
          <t>Class R6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2</v>
      </c>
    </row>
    <row r="11">
      <c r="A11" s="4" t="inlineStr">
        <is>
          <t>Class R6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4</v>
      </c>
    </row>
    <row r="14">
      <c r="A14" s="4" t="inlineStr">
        <is>
          <t>Class R6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Class R6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9</v>
      </c>
    </row>
    <row r="20">
      <c r="A20" s="4" t="inlineStr">
        <is>
          <t>Class R6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6</v>
      </c>
    </row>
    <row r="23">
      <c r="A23" s="4" t="inlineStr">
        <is>
          <t>Class R6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R6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Class R6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R6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3</v>
      </c>
    </row>
    <row r="35">
      <c r="A35" s="4" t="inlineStr">
        <is>
          <t>Class R6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3</v>
      </c>
    </row>
    <row r="5">
      <c r="A5" s="4" t="inlineStr">
        <is>
          <t>Advisor Class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8</v>
      </c>
    </row>
    <row r="8">
      <c r="A8" s="4" t="inlineStr">
        <is>
          <t>Advisor Class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2</v>
      </c>
    </row>
    <row r="11">
      <c r="A11" s="4" t="inlineStr">
        <is>
          <t>Advisor Class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4</v>
      </c>
    </row>
    <row r="14">
      <c r="A14" s="4" t="inlineStr">
        <is>
          <t>Advisor Class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Advisor Class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9</v>
      </c>
    </row>
    <row r="20">
      <c r="A20" s="4" t="inlineStr">
        <is>
          <t>Advisor Class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6</v>
      </c>
    </row>
    <row r="23">
      <c r="A23" s="4" t="inlineStr">
        <is>
          <t>Advisor Class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Advisor Class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Advisor Class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Advisor Class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3</v>
      </c>
    </row>
    <row r="35">
      <c r="A35" s="4" t="inlineStr">
        <is>
          <t>Advisor Clas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3</v>
      </c>
    </row>
    <row r="5">
      <c r="A5" s="4" t="inlineStr">
        <is>
          <t>Class A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6</v>
      </c>
    </row>
    <row r="8">
      <c r="A8" s="4" t="inlineStr">
        <is>
          <t>Class A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5</v>
      </c>
    </row>
    <row r="11">
      <c r="A11" s="4" t="inlineStr">
        <is>
          <t>Class A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A | Real Estat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Class A | Consumer Discretionar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6</v>
      </c>
    </row>
    <row r="20">
      <c r="A20" s="4" t="inlineStr">
        <is>
          <t>Class A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6</v>
      </c>
    </row>
    <row r="23">
      <c r="A23" s="4" t="inlineStr">
        <is>
          <t>Class A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3</v>
      </c>
    </row>
    <row r="26">
      <c r="A26" s="4" t="inlineStr">
        <is>
          <t>Class A | Information Technolo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A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8</v>
      </c>
    </row>
    <row r="32">
      <c r="A32" s="4" t="inlineStr">
        <is>
          <t>Class A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6</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3</v>
      </c>
    </row>
    <row r="5">
      <c r="A5" s="4" t="inlineStr">
        <is>
          <t>Class C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6</v>
      </c>
    </row>
    <row r="8">
      <c r="A8" s="4" t="inlineStr">
        <is>
          <t>Class C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5</v>
      </c>
    </row>
    <row r="11">
      <c r="A11" s="4" t="inlineStr">
        <is>
          <t>Class C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C | Real Estat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Class C | Consumer Discretionar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6</v>
      </c>
    </row>
    <row r="20">
      <c r="A20" s="4" t="inlineStr">
        <is>
          <t>Class C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6</v>
      </c>
    </row>
    <row r="23">
      <c r="A23" s="4" t="inlineStr">
        <is>
          <t>Class C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3</v>
      </c>
    </row>
    <row r="26">
      <c r="A26" s="4" t="inlineStr">
        <is>
          <t>Class C | Information Technolo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C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8</v>
      </c>
    </row>
    <row r="32">
      <c r="A32" s="4" t="inlineStr">
        <is>
          <t>Class C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6</v>
      </c>
    </row>
    <row r="35">
      <c r="A35" s="4" t="inlineStr">
        <is>
          <t>Class C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7:28:34Z</dcterms:created>
  <dcterms:modified xmlns:dcterms="http://purl.org/dc/terms/" xmlns:xsi="http://www.w3.org/2001/XMLSchema-instance" xsi:type="dcterms:W3CDTF">2024-12-30T17:28:34Z</dcterms:modified>
</cp:coreProperties>
</file>